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Shareholders' Equity" sheetId="18" state="visible" r:id="rId18"/>
    <sheet xmlns:r="http://schemas.openxmlformats.org/officeDocument/2006/relationships" name="Other Comprehensive Income (Los" sheetId="19" state="visible" r:id="rId19"/>
    <sheet xmlns:r="http://schemas.openxmlformats.org/officeDocument/2006/relationships" name="Net Income Per Common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Marketable Securities (Tables)" sheetId="26" state="visible" r:id="rId26"/>
    <sheet xmlns:r="http://schemas.openxmlformats.org/officeDocument/2006/relationships" name="Fair Value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29"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Shareholders' Equity (Tables)" sheetId="32" state="visible" r:id="rId32"/>
    <sheet xmlns:r="http://schemas.openxmlformats.org/officeDocument/2006/relationships" name="Other Comprehensive Income (L33" sheetId="33" state="visible" r:id="rId33"/>
    <sheet xmlns:r="http://schemas.openxmlformats.org/officeDocument/2006/relationships" name="Net Income Per Common Share (Ta"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Nature of Business - Additional" sheetId="37" state="visible" r:id="rId37"/>
    <sheet xmlns:r="http://schemas.openxmlformats.org/officeDocument/2006/relationships" name="Activity of Allowance for doubt" sheetId="38" state="visible" r:id="rId38"/>
    <sheet xmlns:r="http://schemas.openxmlformats.org/officeDocument/2006/relationships" name="Summary of Significant Accoun39" sheetId="39" state="visible" r:id="rId39"/>
    <sheet xmlns:r="http://schemas.openxmlformats.org/officeDocument/2006/relationships" name="Activity of sales Return Reserv" sheetId="40" state="visible" r:id="rId40"/>
    <sheet xmlns:r="http://schemas.openxmlformats.org/officeDocument/2006/relationships" name="Acquisition - Additional Inform" sheetId="41" state="visible" r:id="rId41"/>
    <sheet xmlns:r="http://schemas.openxmlformats.org/officeDocument/2006/relationships" name="Amortized Cost, Gross Unrealize" sheetId="42" state="visible" r:id="rId42"/>
    <sheet xmlns:r="http://schemas.openxmlformats.org/officeDocument/2006/relationships" name="Marketable Securities - Additio" sheetId="43" state="visible" r:id="rId43"/>
    <sheet xmlns:r="http://schemas.openxmlformats.org/officeDocument/2006/relationships" name="Gross Unrealized Losses and Fai" sheetId="44" state="visible" r:id="rId44"/>
    <sheet xmlns:r="http://schemas.openxmlformats.org/officeDocument/2006/relationships" name="Financial Assets Measured at Fa" sheetId="45" state="visible" r:id="rId45"/>
    <sheet xmlns:r="http://schemas.openxmlformats.org/officeDocument/2006/relationships" name="Fair Value - Additional Informa" sheetId="46" state="visible" r:id="rId46"/>
    <sheet xmlns:r="http://schemas.openxmlformats.org/officeDocument/2006/relationships" name="Property and Equipment (Detail)" sheetId="47" state="visible" r:id="rId47"/>
    <sheet xmlns:r="http://schemas.openxmlformats.org/officeDocument/2006/relationships" name="Property and Equipment - Additi" sheetId="48" state="visible" r:id="rId48"/>
    <sheet xmlns:r="http://schemas.openxmlformats.org/officeDocument/2006/relationships" name="Accrued Expenses and Other Cu49" sheetId="49" state="visible" r:id="rId49"/>
    <sheet xmlns:r="http://schemas.openxmlformats.org/officeDocument/2006/relationships" name="Debt - Additional Information (" sheetId="50" state="visible" r:id="rId50"/>
    <sheet xmlns:r="http://schemas.openxmlformats.org/officeDocument/2006/relationships" name="Components of Income before Inc" sheetId="51" state="visible" r:id="rId51"/>
    <sheet xmlns:r="http://schemas.openxmlformats.org/officeDocument/2006/relationships" name="Components of Provision for Inc" sheetId="52" state="visible" r:id="rId52"/>
    <sheet xmlns:r="http://schemas.openxmlformats.org/officeDocument/2006/relationships" name="Differences Between the Statuto" sheetId="53" state="visible" r:id="rId53"/>
    <sheet xmlns:r="http://schemas.openxmlformats.org/officeDocument/2006/relationships" name="Significant Components of Defer" sheetId="54" state="visible" r:id="rId54"/>
    <sheet xmlns:r="http://schemas.openxmlformats.org/officeDocument/2006/relationships" name="Income Taxes - Additional Infor" sheetId="55" state="visible" r:id="rId55"/>
    <sheet xmlns:r="http://schemas.openxmlformats.org/officeDocument/2006/relationships" name="Reconciliation of Beginning and" sheetId="56" state="visible" r:id="rId56"/>
    <sheet xmlns:r="http://schemas.openxmlformats.org/officeDocument/2006/relationships" name="Share-Based Compensation - Addi" sheetId="57" state="visible" r:id="rId57"/>
    <sheet xmlns:r="http://schemas.openxmlformats.org/officeDocument/2006/relationships" name="Schedule of Share-Based Compens" sheetId="58" state="visible" r:id="rId58"/>
    <sheet xmlns:r="http://schemas.openxmlformats.org/officeDocument/2006/relationships" name="Schedule of Share-Based Compe59" sheetId="59" state="visible" r:id="rId59"/>
    <sheet xmlns:r="http://schemas.openxmlformats.org/officeDocument/2006/relationships" name="Weighted Average Assumptions Us" sheetId="60" state="visible" r:id="rId60"/>
    <sheet xmlns:r="http://schemas.openxmlformats.org/officeDocument/2006/relationships" name="Summary of Stock Option Activit" sheetId="61" state="visible" r:id="rId61"/>
    <sheet xmlns:r="http://schemas.openxmlformats.org/officeDocument/2006/relationships" name="Summary of Other Information Re" sheetId="62" state="visible" r:id="rId62"/>
    <sheet xmlns:r="http://schemas.openxmlformats.org/officeDocument/2006/relationships" name="Summary of Stock Appreciation R" sheetId="63" state="visible" r:id="rId63"/>
    <sheet xmlns:r="http://schemas.openxmlformats.org/officeDocument/2006/relationships" name="Summary of Other Information 64" sheetId="64" state="visible" r:id="rId64"/>
    <sheet xmlns:r="http://schemas.openxmlformats.org/officeDocument/2006/relationships" name="Summary of Performance Share Un" sheetId="65" state="visible" r:id="rId65"/>
    <sheet xmlns:r="http://schemas.openxmlformats.org/officeDocument/2006/relationships" name="Summary of Restricted Stock Uni" sheetId="66" state="visible" r:id="rId66"/>
    <sheet xmlns:r="http://schemas.openxmlformats.org/officeDocument/2006/relationships" name="Share Repurchase Activity (Deta" sheetId="67" state="visible" r:id="rId67"/>
    <sheet xmlns:r="http://schemas.openxmlformats.org/officeDocument/2006/relationships" name="Shareholders' Equity - Addition" sheetId="68" state="visible" r:id="rId68"/>
    <sheet xmlns:r="http://schemas.openxmlformats.org/officeDocument/2006/relationships" name="Changes in Accumulated Other Co" sheetId="69" state="visible" r:id="rId69"/>
    <sheet xmlns:r="http://schemas.openxmlformats.org/officeDocument/2006/relationships" name="Reconciliation of Weighted Aver" sheetId="70" state="visible" r:id="rId70"/>
    <sheet xmlns:r="http://schemas.openxmlformats.org/officeDocument/2006/relationships" name="Net Income per Common Share - A" sheetId="71" state="visible" r:id="rId71"/>
    <sheet xmlns:r="http://schemas.openxmlformats.org/officeDocument/2006/relationships" name="Schedule by Year of Future Mini" sheetId="72" state="visible" r:id="rId72"/>
    <sheet xmlns:r="http://schemas.openxmlformats.org/officeDocument/2006/relationships" name="Commitments and Contingencies -" sheetId="73" state="visible" r:id="rId73"/>
    <sheet xmlns:r="http://schemas.openxmlformats.org/officeDocument/2006/relationships" name="Rent Expense for Operating Leas" sheetId="74" state="visible" r:id="rId74"/>
    <sheet xmlns:r="http://schemas.openxmlformats.org/officeDocument/2006/relationships" name="Related Party Transactions - Ad" sheetId="75" state="visible" r:id="rId75"/>
    <sheet xmlns:r="http://schemas.openxmlformats.org/officeDocument/2006/relationships" name="Segment Reporting - Additional " sheetId="76" state="visible" r:id="rId76"/>
    <sheet xmlns:r="http://schemas.openxmlformats.org/officeDocument/2006/relationships" name="Schedule of Operations by Segme" sheetId="77" state="visible" r:id="rId77"/>
    <sheet xmlns:r="http://schemas.openxmlformats.org/officeDocument/2006/relationships" name="Schedule of Revenues and Long-L" sheetId="78" state="visible" r:id="rId78"/>
  </sheets>
  <definedNames/>
  <calcPr calcId="124519" fullCalcOnLoad="1"/>
</workbook>
</file>

<file path=xl/sharedStrings.xml><?xml version="1.0" encoding="utf-8"?>
<sst xmlns="http://schemas.openxmlformats.org/spreadsheetml/2006/main" uniqueCount="736">
  <si>
    <t>Document and Entity Information - USD ($)</t>
  </si>
  <si>
    <t>12 Months Ended</t>
  </si>
  <si>
    <t>Jan. 31, 2017</t>
  </si>
  <si>
    <t>Mar. 27, 2017</t>
  </si>
  <si>
    <t>Jul. 31, 2016</t>
  </si>
  <si>
    <t>Document Information [Line Items]</t>
  </si>
  <si>
    <t>Document Type</t>
  </si>
  <si>
    <t>10-K</t>
  </si>
  <si>
    <t>Amendment Flag</t>
  </si>
  <si>
    <t>false</t>
  </si>
  <si>
    <t>Document Period End Date</t>
  </si>
  <si>
    <t>Jan. 31,
		2017</t>
  </si>
  <si>
    <t>Document Fiscal Year Focus</t>
  </si>
  <si>
    <t>Document Fiscal Period Focus</t>
  </si>
  <si>
    <t>FY</t>
  </si>
  <si>
    <t>Trading Symbol</t>
  </si>
  <si>
    <t>URBN</t>
  </si>
  <si>
    <t>Entity Registrant Name</t>
  </si>
  <si>
    <t>URBAN OUTFITTERS INC</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6</t>
  </si>
  <si>
    <t>Current assets:</t>
  </si>
  <si>
    <t>Cash and cash equivalents</t>
  </si>
  <si>
    <t>Marketable securities</t>
  </si>
  <si>
    <t>Accounts receivable, net of allowance for doubtful accounts of $588 and $664, respectively</t>
  </si>
  <si>
    <t>Inventory</t>
  </si>
  <si>
    <t>Prepaid expenses and other current assets</t>
  </si>
  <si>
    <t>Total current assets</t>
  </si>
  <si>
    <t>Property and equipment, net</t>
  </si>
  <si>
    <t>Deferred income taxes and other assets</t>
  </si>
  <si>
    <t>Total Assets</t>
  </si>
  <si>
    <t>Current liabilities:</t>
  </si>
  <si>
    <t>Accounts payable</t>
  </si>
  <si>
    <t>Accrued compensation and benefits</t>
  </si>
  <si>
    <t>Accrued expenses and other current liabilities</t>
  </si>
  <si>
    <t>Total current liabilities</t>
  </si>
  <si>
    <t>Long-term debt</t>
  </si>
  <si>
    <t>Deferred rent and other liabilities</t>
  </si>
  <si>
    <t>Total Liabilities</t>
  </si>
  <si>
    <t>Commitments and contingencies (see Note 14)</t>
  </si>
  <si>
    <t xml:space="preserve"> </t>
  </si>
  <si>
    <t>Shareholders' equity:</t>
  </si>
  <si>
    <t>Preferred shares; $.0001 par value, 10,000,000 shares authorized, none issued</t>
  </si>
  <si>
    <t>Common shares; $.0001 par value, 200,000,000 shares authorized, 116,233,781 and 117,321,120 shares issued and outstanding, respectively</t>
  </si>
  <si>
    <t>Additional paid-in-capital</t>
  </si>
  <si>
    <t>Retained earnings</t>
  </si>
  <si>
    <t>Accumulated other comprehensive loss</t>
  </si>
  <si>
    <t>Total Shareholders' Equity</t>
  </si>
  <si>
    <t>Total Liabilities and Shareholders' Equity</t>
  </si>
  <si>
    <t>Consolidated Balance Sheets (Parenthetical) - USD ($) $ in Thousands</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solidated Statements of Income - USD ($) $ in Thousands</t>
  </si>
  <si>
    <t>Jan. 31, 2015</t>
  </si>
  <si>
    <t>Net sales</t>
  </si>
  <si>
    <t>Cost of sales</t>
  </si>
  <si>
    <t>Gross profit</t>
  </si>
  <si>
    <t>Selling, general and administrative expenses</t>
  </si>
  <si>
    <t>Income from operations</t>
  </si>
  <si>
    <t>Interest income</t>
  </si>
  <si>
    <t>Other income</t>
  </si>
  <si>
    <t>Other expenses</t>
  </si>
  <si>
    <t>Income before income taxes</t>
  </si>
  <si>
    <t>Income tax expense</t>
  </si>
  <si>
    <t>Net income</t>
  </si>
  <si>
    <t>Net income per common share:</t>
  </si>
  <si>
    <t>Basic</t>
  </si>
  <si>
    <t>Diluted</t>
  </si>
  <si>
    <t>Weighted-average common shares outstanding:</t>
  </si>
  <si>
    <t>Consolidated Statements of Comprehensive Income - USD ($) $ in Thousands</t>
  </si>
  <si>
    <t>Other comprehensive (loss) income:</t>
  </si>
  <si>
    <t>Foreign currency translation</t>
  </si>
  <si>
    <t>Change in unrealized (losses) gains on marketable securities, net of tax</t>
  </si>
  <si>
    <t>Net current-period total other comprehensive income/(loss)</t>
  </si>
  <si>
    <t>Comprehensive income</t>
  </si>
  <si>
    <t>Consolidated Statements of Shareholders' Equity - USD ($) $ in Thousands</t>
  </si>
  <si>
    <t>Total</t>
  </si>
  <si>
    <t>Common Shares</t>
  </si>
  <si>
    <t>Additional Paid-in Capital</t>
  </si>
  <si>
    <t>Retained Earnings</t>
  </si>
  <si>
    <t>Accumulated Other Comprehensive Loss</t>
  </si>
  <si>
    <t>Beginning Balance at Jan. 31, 2014</t>
  </si>
  <si>
    <t>Beginning Balances (in shares) at Jan. 31, 2014</t>
  </si>
  <si>
    <t>Share-based compensation</t>
  </si>
  <si>
    <t>Stock options and awards (in shares)</t>
  </si>
  <si>
    <t>Stock options and awards</t>
  </si>
  <si>
    <t>Excess tax benefit from share-based awards</t>
  </si>
  <si>
    <t>Share repurchases (in shares)</t>
  </si>
  <si>
    <t>Share repurchases</t>
  </si>
  <si>
    <t>Ending Balance at Jan. 31, 2015</t>
  </si>
  <si>
    <t>Ending Balances (in shares) at Jan. 31, 2015</t>
  </si>
  <si>
    <t>Ending Balance at Jan. 31, 2016</t>
  </si>
  <si>
    <t>Ending Balances (in shares) at Jan. 31, 2016</t>
  </si>
  <si>
    <t>Excess tax deficiencies from share-based awards</t>
  </si>
  <si>
    <t>Ending Balance at Jan. 31, 2017</t>
  </si>
  <si>
    <t>Ending Balances (in shares) at Jan. 31, 2017</t>
  </si>
  <si>
    <t>Consolidated Statements of Cash Flows - USD ($) $ in Thousands</t>
  </si>
  <si>
    <t>Cash flows from operating activities:</t>
  </si>
  <si>
    <t>Adjustments to reconcile net income to net cash provided by operating activities:</t>
  </si>
  <si>
    <t>Depreciation and amortization</t>
  </si>
  <si>
    <t>(Benefit) provision for deferred income taxes</t>
  </si>
  <si>
    <t>Excess tax benefits from share-based awards</t>
  </si>
  <si>
    <t>Share-based compensation expense</t>
  </si>
  <si>
    <t>Impairment</t>
  </si>
  <si>
    <t>Loss on disposition of property and equipment, net</t>
  </si>
  <si>
    <t>Changes in assets and liabilities:</t>
  </si>
  <si>
    <t>Receivables</t>
  </si>
  <si>
    <t>Prepaid expenses and other assets</t>
  </si>
  <si>
    <t>Payables, accrued expenses and other liabilities</t>
  </si>
  <si>
    <t>Net cash provided by operating activities</t>
  </si>
  <si>
    <t>Cash flows from investing activities:</t>
  </si>
  <si>
    <t>Cash paid for property and equipment</t>
  </si>
  <si>
    <t>Cash paid for marketable securities</t>
  </si>
  <si>
    <t>Sales and maturities of marketable securities</t>
  </si>
  <si>
    <t>Acquisition of business</t>
  </si>
  <si>
    <t>Net cash (used in) provided by investing activities</t>
  </si>
  <si>
    <t>Cash flows from financing activities:</t>
  </si>
  <si>
    <t>Borrowings under long-term debt</t>
  </si>
  <si>
    <t>Repayments of long-term debt</t>
  </si>
  <si>
    <t>Proceeds from the exercise of stock options</t>
  </si>
  <si>
    <t>Share repurchases related to share repurchase program</t>
  </si>
  <si>
    <t>Share repurchases related to taxes for share-based award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year for:</t>
  </si>
  <si>
    <t>Income taxes</t>
  </si>
  <si>
    <t>Non-cash investing activities-Accrued capital expenditures</t>
  </si>
  <si>
    <t>Nature of Business</t>
  </si>
  <si>
    <t>1. Nature of
Business
Urban
Outfitters, Inc. (the “Company” or “Urban
Outfitters”), which was founded in 1970, was incorporated in
the Commonwealth of Pennsylvania in 1976. The principal business
activity of the Company is the operation of a general consumer
product retail and wholesale business selling to customers through
various channels including retail stores, websites, catalogs and
mobile applications. As of January 31, 2017 and 2016, the
Company operated 606 and 572 stores, respectively. Stores located
in the United States totaled 515 as of January 31, 2017 and
485 as of January 31, 2016. Operations in Europe and Canada
included 54 stores and 37 stores as of January 31, 2017,
respectively, and 52 stores and 35 stores as of January 31,
2016, respectively. In addition, the Company’s Wholesale
segment sold and distributed apparel to approximately 1,900 better
department and specialty retailers worldwide, third-party websites
and to the Company’s retail stores.</t>
  </si>
  <si>
    <t>Summary of Significant Accounting Policies</t>
  </si>
  <si>
    <t>2. Summary of
Significant Accounting Policies
Fiscal
Year-End
The Company
operates on a fiscal year ending January 31 of each year. All
references to fiscal years of the Company refer to the fiscal years
ended on January 31 in those years. For example, the
Company’s fiscal 2017 ended on January 31,
2017.
Principles
of Consolidation
The
Consolidated Financial Statements include the accounts of the
Company and all of its subsidiaries. All intercompany transactions
and accounts have been eliminated in consolidation.
Use of
Estimates
The preparation
of financial statements, in conformity with accounting principles
generally accepted in the United States, requires management to
make estimates and assumptions that affect the reported amounts of
assets, liabilities, net sales and expenses during the reporting
period. Actual results could differ from those
estimates.
Cash and
Cash Equivalents
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17
and 2016, cash and cash equivalents included cash on hand, cash in
banks, money market accounts and marketable securities with
maturities of less than three months at the time of
purchase.
Marketable
Securities
All of the
Company’s marketable securities as of January 31, 2017
and January 31, 2016 are classified as available-for-sale Non-qualified available-for-sale non-current
Accounts
Receivable
Accounts
receivable primarily consists of amounts due from our wholesale
customers as well as credit card receivables outstanding with
third-party credit card vendors. The activity of the allowance for
doubtful accounts for the years ended January 31, 2017, 2016
and 2015 was as follows:
Balance at Additions Deductions Balance at
Year ended January 31,
2017 $ 664 4,892 (4,968 ) $ 588
Year ended January 31,
2016 $ 850 6,578 (6,764 ) $ 664
Year ended January 31,
2015 $ 1,711 4,666 (5,527 ) $ 850
Inventory
Inventory,
which consists primarily of general consumer merchandise held for
sale, is valued at the lower of cost or net realizable value. Cost
is determined on the first-in, first-out work-in-process
Property and
Equipment
Property and
equipment are stated at cost and primarily consist of store
leasehold improvements, furniture and fixtures, buildings, and
other operating equipment. Depreciation is computed using the
straight-line method over the lesser of the lease term or useful
life for leasehold improvements, five years for furniture and
fixtures, 39 years for buildings and three to ten years for other
operating equipment. Major renovations or improvements that extend
the service lives of our assets are capitalized over the lesser of
the extension period, life of the improvement, or the remaining
term of the lease.
Impairment
of Long-lived Assets, Goodwill and Intangible Assets
The Company
periodically reviews the carrying values of its long-lived assets
whenever events or changes in circumstances indicate that the
carrying value may not be recoverable. Events that result in an
impairment review include plans to close a store, distribution or
fulfillment center or a significant decrease in the operating
results of a long-lived asset. The Company’s retail stores
are reviewed for impairment at the store level, which is the lowest
level at which individual cash flows can be identified. When events
indicate that an asset may be impaired and the estimated
undiscounted cash flows are less than the carrying amount of the
asset, the impaired asset is adjusted to its estimated fair value
and an impairment loss is recorded. During fiscal 2017, the Company
recorded impairment charges for three retail stores, totaling
$4,341, all of which is in “Cost of sales” in the
Consolidated Statements of Income. During fiscal 2016, the Company
recorded impairment charges for five retail stores, totaling
$8,928, of which $7,429 is in “Cost of sales” and
$1,499 is in “Selling, general and administrative
expenses,” in the Consolidated Statements of Income. During
the Company’s assessment of current and future performance it
was determined that these stores would not be able to generate
sufficient cash flow over the expected remaining lease term to
recover the carrying value of the respective store assets.
Impairment charges for fiscal 2015 were immaterial.
Deferred
Rent
Rent expense
from leases is recorded on a straight-line basis over the lease
period. The net excess of rent expense over the actual cash paid is
recorded as deferred rent. In addition, certain store leases
provide for contingent rentals when sales exceed specified
breakpoint levels that are weighted based upon historical
cyclicality. For leases where achievement of these levels is
considered probable based on cumulative lease year revenue versus
the established breakpoint at any given point in time, the Company
accrues a contingent rent liability and a corresponding rent
expense.
Operating
Leases
The Company
leases its retail stores under operating leases. Many of the lease
agreements contain rent holidays, rent escalation clauses and
contingent rent provisions or some combination of these
items.
The Company
recognizes rent expense on a straight-line basis over the lease
period commencing on the date that the premises are available from
the landlord. The lease period includes the construction period
required to make the leased space suitable for operating during
which time the Company is not permitted to occupy the space. For
purposes of calculating straight-line rent expense, the
commencement date of the lease term reflects the date the Company
takes possession of the building for initial construction and
setup. The Company receives certain lease incentives and tenant
improvement allowances in conjunction with entering into operating
leases. Tenant improvement allowances are recorded as deferred rent
on the Consolidated Balance Sheets and are amortized on a
straight-line basis as a reduction of rent expense over the term of
the related lease on the Consolidated Statements of
Income.
Revenue
Recognition
The Company
recognizes revenue in the Retail segment at the point-of-sal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The Company determines the
probability of the gift cards being redeemed to be remote based on
historical redemption patterns. Revenues attributable to the
reduction of gift card liabilities for which the likelihood of
redemption becomes remote are included in sales and are not
material. The Company’s gift cards do not expire.
Sales Return
Reserve
The Company
records a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return rate is materially
different than the Company’s estimate, sales returns would be
adjusted in the future. The activity of the sales returns reserve
for the years ended January 31, 2017, 2016 and 2015 was as
follows:
Balance at Additions Deductions Balance at
Year ended January 31,
2017 $ 24,385 105,909 (105,412 ) $ 24,882
Year ended January 31,
2016 $ 19,804 96,707 (92,126 ) $ 24,385
Year ended January 31,
2015 $ 17,089 80,390 (77,675 ) $ 19,804
Cost of
Sales
Cost of sales
includes the following: the cost of merchandise; merchandise
markdowns; obsolescence and shrink provisions; store occupancy
costs, including rent and depreciation; delivery expense; inbound
and outbound freight; customs related taxes and duties; inventory
acquisition and purchasing costs; design costs; warehousing and
handling costs and; other inventory acquisition related
costs.
Selling,
General and Administrative Expenses
Selling,
general and administrative expenses includes expenses such as:
direct selling and selling supervisory expenses; marketing
expenses; various corporate expenses such as information systems,
finance, loss prevention, talent acquisition, home office and
executive management expenses; share-based compensation expense;
and other associated general expenses.
Shipping and
Handling Revenues and Costs
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
Advertising
The Company
expenses the costs of advertising when the advertising occurs,
except for direct-to-consumer
Store
Opening Costs
The Company
expenses all store opening and organization costs as incurred,
including travel, training, recruiting, salaries and other
operating costs, and all such costs are included in “Selling,
general and administrative expenses” in the Consolidated
Statements of Income.
Website
Development Costs
The Company
capitalizes applicable costs incurred during the application and
infrastructure development stage and expenses costs incurred during
the planning and operating stage. During fiscal 2017, 2016 and
2015, the Company did not capitalize any internally generated
internal-use
Income
Taxes
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9, “Income Taxes,” for a
further discussion of income taxes). The effect of a change in tax
rates on deferred tax assets and liabilities is recognized in
income in the period that includes the enactment date.
Net Income
Per Common Share
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
Comprehensive Income and Accumulated Other Comprehensive
Loss
Comprehensive
income is comprised of two subsets—net income and other
comprehensive income/loss. Amounts included in accumulated other
comprehensive loss relate to foreign currency translation
adjustments and unrealized gains or losses on marketable
securities. The foreign currency translation adjustments are not
adjusted for income taxes because these adjustments relate to
non-U.S.
Foreign
Currency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17, 2016 and 2015 were not material.
Concentration of Credit Risk
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maturities.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
Commitments
and Contingencies
From time to
time, the Company is named as a defendant in legal actions arising
from normal business activities. The Company records a reserve for
estimated losses when information available prior to issuance of
the financial statements indicates that it is probable that a
liability has been incurred at the date of the financial statements
and the amount of the loss can be reasonably estimated.
Recently
Issued Accounting Pronouncements
In October
2016, the Financial Accounting Standards Board (“FASB”)
issued an accounting standards update that amends the existing
guidance on the income tax effects of intra-entity asset transfers
with the exception of transfers of inventory. The update requires
the recognition of tax expense when an intra-entity asset transfer
occurs as opposed to being deferred under the existing guidance.
The update will be effective for the Company on February 1,
2018 and early adoption is permitted in the first interim period of
a fiscal year. The update requires a modified retrospective
transition approach, with a cumulative-effect adjustment to
retained earnings. The Company is currently assessing the potential
effects this update may have on its consolidated financial
statements and related disclosures.
In June 2016,
the FASB issued an accounting standards update that introduces a
new model for recognizing credit losses on financial instruments
based on an estimate of current expected credit losses. This
includes loan commitments, accounts receivable, trade receivables,
and certain off-balance available-for-sale
In March 2016,
the FASB issued an accounting standards update that simplifies
several aspects of the accounting for employee share-based payment
transactions, including the accounting for income taxes,
forfeitures, and statutory tax withholding requirements, as well as
classification in the statement of cash flows. The Company will
adopt the new guidance effective February 1, 2017 using the
modified retrospective approach. The Company will elect to account
for forfeitures as they occur rather than estimate expected
forfeitures. The net cumulative effect of this change will be
recognized as an adjustment to retained earnings as of
January 31, 2017, which will not be material. Once adopted,
all excess tax benefits and tax deficiencies from share-based
compensation will be recognized as income tax expense or benefit in
the statement of income as discrete items in the reporting period
in which they occur, regardless of whether the benefit reduces
taxes payable in the current period. The Company notes the
potential for volatility in its effective tax rate as any windfall
or shortfall tax benefits related to its share-based compensation
plans will be recorded directly into results of operations. From
fiscal 2015 through fiscal 2017, the Company recorded an average of
$1,274 of excess tax benefit from share-based compensation in
additional paid-in
In February
2016, the FASB issued an accounting standards update that amends
the existing accounting standards for lease accounting. This update
requires lessees to recognize a right-of-use
In July 2015,
the FASB issued an accounting standards update that clarifies the
measurement of inventory. The update applies to entities which
utilize the first-in, first-out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update
allows for a “full retrospective” adoption, meaning the
update is applied to all periods presented, or a “modified
retrospective” adoption, meaning the update is applied only
to the most current periods presented in the financial statements.
In August 2015, the FASB issued an accounting standards update
which approved a one-year</t>
  </si>
  <si>
    <t>Acquisition</t>
  </si>
  <si>
    <t>3.
Acquisition
On
February 1, 2016, the Company acquired certain assets of the
Vetri Family group of restaurants, headquartered in Philadelphia,
PA, for a total aggregate purchase price of approximately $18,937,
of which $15,325 was paid in cash, $2,687 was satisfied through the
settlement of a note receivable and up to an additional $925 that
will be paid in cash in fiscal 2018. No liabilities were assumed.
Pro forma information related to this acquisition is not included
because the impact on the Company’s Consolidated Statements
of Income is not considered to be material.</t>
  </si>
  <si>
    <t>Marketable Securities</t>
  </si>
  <si>
    <t>4. Marketable
Securities
During all
periods shown, marketable securities are classified as available-for-sale. available-for-sale
Amortized Unrealized Unrealized Fair
As of January 31,
2017
Short-term
Investments:
Corporate bonds $ 59,403 $ 7 $ (90 ) $ 59,320
Municipal and pre-refunded 51,731 28 (12 ) 51,747
111,134 35 (102 ) 111,067
Long-term
Investments:
Corporate bonds 19,102 9 (33 ) 19,078
Municipal and pre-refunded 19,488 35 (9 ) 19,514
Mutual funds, held in rabbi
trust 4,583 91 (1 ) 4,673
Certificates of
deposit 1,023 — — 1,023
44,196 135 (43 ) 44,288
$ 155,330 $ 170 $ (145 ) $ 155,355
As of January 31,
2016
Short-term
Investments:
Corporate bonds $ 33,885 $ 10 $ (25 ) $ 33,870
Municipal and pre-refunded 26,243 33 — 26,276
Certificates of
deposit 915 — — 915
61,043 43 (25 ) 61,061
Long-term
Investments:
Corporate bonds 12,227 9 (35 ) 12,201
Municipal and pre-refunded 18,028 58 (2 ) 18,084
Mutual funds, held in rabbi
trust 4,604 6 (247 ) 4,363
Certificates of
deposit 1,952 — — 1,952
36,811 73 (284 ) 36,600
$ 97,854 $ 116 $ (309 ) $ 97,661
Proceeds from
the sales and maturities of available-for-sale Non-qualified
The following
tables show the gross unrealized losses and fair value of the
Company’s marketable securities with unrealized losses that
are not deemed to be other-than-temporarily impaired aggregated by
the length of time that individual securities have been in a
continuous unrealized loss position, at January 31, 2017 and
January 31, 2016, respectively.
January 31,
2017
Less Than 12
Months 12 Months or
Greater Total
Description of Securities Fair Value Unrealized Fair Value Unrealized Fair Value Unrealized
Corporate bonds $ 61,612 $ (123 ) $ — $ — $ 61,612 $ (123 )
Municipal and
pre-refunded 18,713 (21 ) — — 18,713 (21 )
Mutual funds, held in rabbi
trust 316 (1 ) — — 316 (1 )
Total $ 80,641 $ (145 ) $ — $ — $ 80,641 $ (145 )
January 31,
2016
Less Than 12
Months 12 Months or
Greater Total
Description of Securities Fair Value Unrealized Losses Fair Value Unrealized Losses Fair Value Unrealized Losses
Corporate bonds $ 30,745 $ (54 ) $ 1,098 $ (6 ) $ 31,843 $ (60 )
Municipal and
pre-refunded 997 (2 ) 434 — 1,431 (2 )
Mutual funds, held in rabbi
trust 4,363 (247 ) — — 4,363 (247 )
Total $ 36,105 $ (303 ) $ 1,532 $ (6 ) $ 37,637 $ (309 )
As of
January 31, 2017 and 2016, there were a total of 206 and 84
securities with unrealized loss positions within the
Company’s portfolio, respectively.</t>
  </si>
  <si>
    <t>Fair Value</t>
  </si>
  <si>
    <t>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January 31, 2017
Level 1 Level 2 Level 3 Total
Assets:
Corporate bonds $ 78,398 $ — $ — $ 78,398
Municipal and
pre-refunded — 71,261 — 71,261
Mutual funds, held in rabbi
trust 4,673 — — 4,673
Certificates of
deposit — 1,023 — 1,023
$ 83,071 $ 72,284 $ — $ 155,355
Marketable Securities
Fair Value as of January 31, 2016
Level 1 Level 2 Level 3 Total
Assets:
Corporate bonds $ 46,071 $ — $ — $ 46,071
Municipal and
pre-refunded — 44,360 — 44,360
Mutual funds, held in rabbi
trust 4,363 — — 4,363
Certificates of
deposit — 2,867 — 2,867
$ 50,434 $ 47,227 $ — $ 97,661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January 31, 2017 and January 31,
2016.
The fair value
of cash and cash equivalents (Level 1) approximates carrying value
since cash and cash equivalents consist of short-term highly liquid
investments with maturities of less than three months at the time
of purchase. As of January 31, 2017 and 2016, cash and cash
equivalents included cash on hand, cash in banks, money market
accounts and marketable securities with maturities of less than
three months at the time of purchase. The fair value of debt
approximates its carrying value as it is all variable rate
debt.
Non-financial
The
Company’s non-financial
The fair value
of the non-financial</t>
  </si>
  <si>
    <t>Property and Equipment</t>
  </si>
  <si>
    <t>6. Property and
Equipment
Property and
equipment is summarized as follows:
January 31,
2017 2016
Land $ 21,310 $ 15,197
Buildings 300,130 294,674
Furniture and
fixtures 437,268 424,681
Leasehold
improvements 896,279 860,577
Other operating
equipment 280,581 249,969
Construction-in-progress 43,346 44,763
1,978,914 1,889,861
Accumulated
depreciation (1,111,128 ) (1,026,724 )
Total $ 867,786 $ 863,137
Depreciation
expense for property and equipment in fiscal 2017, 2016 and 2015
was $133,130, $138,881 and $131,414, respectively.</t>
  </si>
  <si>
    <t>Accrued Expenses and Other Current Liabilities</t>
  </si>
  <si>
    <t>7. Accrued Expenses and
Other Current Liabilities
Accrued
expenses and other current liabilities consist of the
following:
January 31,
2017 2016
Gift cards and merchandise
credits $ 55,144 $ 51,549
Sales return
reserves 24,882 24,385
Accrued sales and VAT
taxes 24,794 17,145
Accrued
construction 17,001 11,595
Accrued rents, estimated
property taxes and other property expenses 16,838 10,411
Other current
liabilities 35,950 54,637
Total $ 174,609 $ 169,722</t>
  </si>
  <si>
    <t>Debt</t>
  </si>
  <si>
    <t>8. Debt
On July 1,
2015, the Company and its domestic subsidiaries entered into a
five-year asset-based revolving Credit Agreement (“Credit
Agreement”) with certain lenders, including JPMorgan Chase
Bank, N.A., as administrative agent, and J.P. Morgan Securities LLC
and Wells Fargo Bank, National Association, as joint lead arrangers
and co-book
The Credit
Agreement provides senior secured revolving credit for loans and
letters of credit up to $400,000 (the “Credit
Facility”), subject to a borrowing base that is comprised of
the Company’s eligible accounts receivable and inventory. The
Credit Facility includes a swing-line sub-facility, sub-facility
The Credit
Facility provides for interest on borrowings, at the
Company’s option, at either (i) adjusted LIBOR, CDOR or
EURIBOR plus an applicable margin ranging from 1.125% to 1.625%, or
(ii) an adjusted ABR plus an applicable margin ranging from
0.125% to 0.625%, each such rate based on the level of availability
under the Credit Facility and the Company’s adjusted leverage
ratio. Interest is payable either monthly or quarterly depending on
the type of borrowing. A commitment fee is payable quarterly on the
unused portion of the Credit Facility based on the Company’s
adjusted leverage ratio.
All obligations
under the Credit Facility are unconditionally guaranteed by the
Company and its domestic subsidiaries. The obligations under the
Credit Facility are secured by a first-priority security interest
in inventory, accounts receivable, and certain other assets of the
borrowers and guarantors. The Credit Agreement contains customary
representations and warranties, negative and affirmative covenants
and provisions relating to events of default.
As of
January 31, 2017, the Company was in compliance with all terms
of the Credit Agreement and borrowings under the Credit Facility
totaled $0. Outstanding stand-by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January 31, 2017, the Company
had outstanding trade letters of credit of $60,539, and available
trade letters of credit of $69,461 under these
facilities.</t>
  </si>
  <si>
    <t>Income Taxes</t>
  </si>
  <si>
    <t>9. Income
Taxes
The components
of income before income taxes are as follows:
Fiscal Year Ended
January 31,
2017 2016 2015
Domestic $ 297,347 $ 323,906 $ 328,479
Foreign 40,752 26,125 34,971
$ 338,099 $ 350,031 $ 363,450
The components
of the provision for income tax expense/(benefit) are as
follows:
Fiscal Year Ended
January 31,
2017 2016 2015
Current:
Federal $ 103,951 $ 84,274 $ 109,978
State 15,130 21,391 19,665
Foreign 5,699 6,215 3,600
$ 124,780 $ 111,880 $ 133,243
Deferred:
Federal $ (5,765 ) $ 13,985 $ (3,295 )
State 1,029 (1,218 ) 1,372
Foreign (65 ) 895 (298 )
(4,801 ) 13,662 (2,221 )
$ 119,979 $ 125,542 $ 131,022
The following
table reflects the differences between the statutory U.S. federal
income tax rate and the Company’s effective tax
rate:
Fiscal Year Ended January 31,
2017 2016 2015
Expected provision at
statutory U.S. federal tax rate 35.0 % 35.0 % 35.0 %
State and local income
taxes, net of federal tax benefit 3.1 3.7 3.7
Foreign taxes (2.9 ) (2.0 ) (2.4 )
Federal rehabilitation tax
credit 0.0 (1.9 ) 0.0
Other 0.3 1.1 (0.3 )
Effective tax
rate 35.5 % 35.9 % 36.0 %
The significant
components of deferred tax assets and liabilities as of
January 31, 2017 and 2016 are as follows:
January 31,
2017 2016
Deferred tax
liabilities:
Prepaid expense $ (3,460 ) $ (4,645 )
Depreciation (70,944 ) (66,936 )
Other temporary
differences (2,024 ) (2,604 )
Gross deferred tax
liabilities (76,428 ) (74,185 )
Deferred tax
assets:
Deferred rent 79,675 72,253
Inventory. 9,760 11,031
Accounts
receivable 3,241 3,953
Net operating loss
carryforwards 2,859 4,941
Tax
uncertainties 1,949 2,972
Accrued salaries and
benefits 28,234 27,660
Income tax
credits 4,550 4,287
Other temporary
differences 5,512 7,896
Gross deferred tax assets,
before valuation allowances 135,780 134,993
Valuation
allowances (6,688 ) (6,560 )
Net deferred tax
assets $ 52,664 $ 54,248
Net deferred
tax assets are attributed to the jurisdictions in which the Company
operates. As of January 31, 2017 and 2016, respectively,
$28,549 and $28,249 were attributable to U.S. federal, $14,798 and
$17,391 were attributed to state jurisdictions and $9,317 and
$8,608 were attributed to foreign jurisdictions.
As of
January 31, 2017, certain non-U.S. more-likely-than-not
The cumulative
amount of the Company’s share of undistributed earnings of
non-U.S. re-invested
A
reconciliation of the beginning and ending balances of the total
amounts of gross unrecognized tax benefits is as
follows:
January 31,
Tax Benefit
Reconciliation 2017 2016 2015
Balance at the beginning of
the period $ 7,838 $ 6,889 $ 4,835
Increases in tax positions
for prior years 21 4,053 2,518
Decreases in tax positions
for prior years (725 ) (891 ) (12 )
Increases in tax positions
for current year 187 274 352
Settlements (590 ) (1,590 ) (620 )
Lapse in statute of
limitations (933 ) (897 ) (184 )
Balance at the end of the
period $ 5,798 $ 7,838 $ 6,889
The total
amount of net unrecognized tax benefits that, if recognized, would
impact the Company’s effective tax rate were $4,466 and
$5,698 as of January 31, 2017 and 2016, respectively. The
Company accrues interest and penalties related to unrecognized tax
benefits in income tax expense in the Consolidated Statements of
Income, which is consistent with the recognition of these items in
prior reporting periods. During the years ended January 31,
2017, 2016 and 2015, the Company recognized expense/(benefit) of
($218), ($686) and $408, respectively, related to interest and
penalties. The Company accrued $582 and $800 for the payment of
interest and penalties as of January 31, 2017 and 2016,
respectively.
The Company
files income tax returns in the U.S. federal jurisdiction and
various state and foreign jurisdictions. Certain federal, foreign
and state jurisdictions are subject to audit from fiscal 2007 to
2016. It is possible that a state or foreign examination may be
resolved within twelve months. Due to the potential for resolution
of federal and foreign audit and state examinations, and the
expiration of various statutes of limitation, it is possible that
the Company’s gross unrecognized tax benefits balance may
change within the next twelve months by a range of zero to
$4,009.</t>
  </si>
  <si>
    <t>Share-Based Compensation</t>
  </si>
  <si>
    <t>10.
Share-Based Compensation
The
Company’s 2008 Stock Incentive Plan authorized up to
10,000,000 common shares, which can be granted as RSU’s,
unrestricted shares, incentive stock options, nonqualified stock
options, PSU’s or SAR’s. Awards under this plan
generally expire seven or ten years from the date of grant, thirty
days after termination of employment or six months after the date
of death or termination due to disability of the grantee. As of
January 31, 2017, there were 4,592,443 common shares available
to grant under the 2008 Stock Incentive Plan. Pursuant to the terms
of the Company’s 2008 Stock Incentive Plan, certain awards
may not be granted after February 25, 2018.
On
December 12, 2016, the Board of Directors approved the Urban
Outfitters 2017 Stock Incentive Plan (the “2017 Plan”),
which will be submitted to the Company’s shareholders for
approval at the Company’s 2017 Annual Meeting of
Shareholders. The 2017 Plan is substantially the same as the
Company’s 2008 Stock Incentive Plan. The types of awards
authorized under the 2017 Plan include restricted stock,
RSU’s, PSU’s, incentive stock options, nonqualified
stock options, SAR’s and stock grant awards. An aggregate of
10,000,000 of the Company’s common shares may be granted
under the 2017 Plan. As of January 31, 2017, no awards have
been made under the 2017 Plan.
A lattice
binomial pricing model (“the Model”) was used to
estimate the fair value of stock options and SAR’s. The Model
allows for assumptions such as the risk-free rate of interest,
volatility and exercise rate to vary over time reflecting a more
realistic pattern of economic and behavioral occurrences. The
Company uses historical data on exercise timing to determine the
expected life assumption. The risk-free rate of interest for
periods within the contractual life of the award is based on U.S.
Government Securities Treasury Constant Maturities over the
expected term of the equity instrument. The expected volatility is
based on a weighted-average of the implied volatility and the
Company’s most recent historical volatility.
Based on the
Company’s historical experience, it has assumed an annualized
forfeiture rate of 5% for its unvested share-based awards granted
during the fiscal years ended January 31, 2017, 2016 and 2015.
For share-based awards granted in previous years that remain
unvested, an annualized forfeiture rate of 5% has been assumed. The
Company will record additional expense if the actual forfeiture
rate is lower than it estimated, and will record a recovery of
prior expense if the actual forfeiture is higher than
estimated.
Share-based
compensation expense, included in “Selling, general and
administrative expenses” in the Consolidated Statements of
Income, for the fiscal years ended January 31, 2017, 2016 and
2015 was as follows:
Fiscal Year Ended
January 31,
2017 2016 2015
Stock Options $ 1,002 $ 841 $ 1,377
Stock Appreciation
Rights 240 1,295 2,244
Performance Stock Units
(1)(2)(3) 12,349 13,464 12,991
Restricted Stock
Units 4,700 23 124
Total $ 18,291 $ 15,623 $ 16,736
(1) Includes the reversal of
$7,908 of previously recognized compensation expense in fiscal
2017, related to 505,510 PSU’s that will not vest as the
achievement of the related performance target is not
probable.
(2) Includes the reversal of
$967 of previously recognized compensation expense in fiscal 2016,
related to 50,004 PSU’s that will not vest as the achievement
of the related performance target is not probable.
(3) Includes the reversal of
$1,396 of previously recognized compensation expense in fiscal
2015, related to 163,336 PSU’s that will not vest as the
achievement of the related performance target is not
probable.
The total tax
benefit associated with share-based compensation expense for the
fiscal years ended January 31, 2017, 2016 and 2015 was $7,132,
$6,182 and $6,367, respectively. The tax benefit realized from
share-based compensation for the fiscal years ended
January 31, 2017, 2016 and 2015 was $2,272, $14,512 and
$5,813, respectively.
Stock
Options
The Company
may grant stock options which generally vest over a period of one
to three years. Stock options become exercisable over the vesting
period in installments determined by the Company, which can vary
depending upon each individual grant. Stock options granted
to non-employee
Fiscal Year Ended January 31,
2017 2016 2015
Expected life, in
years 3.4 3.5 3.4
Risk-free interest
rate 0.9 % 1.2 % 1.1 %
Volatility 34.2 % 32.5 % 33.0 %
Dividend rate — — —
The following
table summarizes the Company’s stock option activity for the
fiscal year ended January 31, 2017:
Shares Weighted- Weighted- Aggregate
Awards outstanding at
beginning of year 950,375 $ 33.17 2.9 $ 307
Granted 140,000 28.47
Exercised (177,625 ) 23.06
Forfeited or
Expired (4,500 ) 27.27
Awards outstanding at end
of year 908,250 34.45 3.1 $ 75
Awards outstanding
expected to vest 901,250 34.45 3.1 $ 71
Awards exercisable at end
of year 768,250 $ 35.54 3.1 $ 75
The following
table summarizes other information related to stock options during
the years ended January 31, 2017, 2016 and 2015:
Fiscal Year Ended
January 31,
2017 2016 2015
Weighted-average grant
date fair value—per share $ 7.31 $ 7.46 $ 7.02
Intrinsic value of awards
exercised $ 1,566 $ 14,193 $ 4,852
Net cash proceeds from
the exercise of stock options $ 4,096 $ 46,400 $ 10,693
Total
unrecognized compensation cost of stock options granted but not yet
vested, as of January 31, 2017, was $301, which is expected to
be recognized over the weighted-average period of 0.3
year.
Stock
Appreciation Rights
The Company
may grant SAR’s which generally vest over a five year period.
Each vested SAR entitles the holder the right to the differential
between the value of the Company’s common share price at the
date of exercise and the value of the Company’s common share
price at the date of grant. There were no SAR’s granted
during the fiscal years ended January 31, 2017, 2016, and
2015.
The following
table summarizes the Company’s SAR activity for the fiscal
year ended January 31, 2017:
Awards Weighted- Weighted- Aggregate
Awards outstanding at
beginning of year 304,100 $ 31.74 3.5 $ —
Granted — —
Exercised (69,675 ) 28.53
Forfeited or
Expired (3,100 ) 32.80
Awards outstanding at end
of year 231,325 32.69 2.5 $ —
Awards outstanding
expected to vest 230,234 32.69 2.5 $ —
Awards exercisable at end
of year 184,363 $ 32.47 2.5 $ —
The following
table summarizes other information related to SAR’s during
the years ended January 31, 2017, 2016 and 2015:
Fiscal Year Ended January 31,
2017 2016 2015
Weighted-average grant
date fair value—per share $ — $ — $ —
Intrinsic value of awards
exercised $ 566 $ 7,386 $ 654
Total
unrecognized compensation cost of SAR’s granted, but not yet
vested, as of January 31, 2017, was $139, which is expected to
be recognized over the weighted-average period of 0.8
year.
Performance Stock Units
The Company
may grant PSU’s which vest based on the achievement of
various company performance targets and external market conditions.
The fair value of the PSU’s are determined using a Monte
Carlo simulation. This model uses assumptions including the risk
free interest rate, expected volatility of the Company’s
stock price and expected life of the awards. The Company makes
certain estimates about the number of awards which will vest. Once
the Company determines that it is probable that the performance
targets will be met, compensation expense is recorded for these
awards. If any of these performance targets are not met, the awards
are forfeited. Each PSU is equal to one common share with varying
maximum award value limitations. PSU’s typically vest over a
three to five year period.
The following
table summarizes the Company’s PSU activity for the fiscal
year ended January 31, 2017:
Shares Weighted-
Non-vested 4,183,298 $ 20.64
Granted 410,000 27.30
Vested (100,000 ) 25.37
Forfeited (1,442,564 ) 15.92
Non-vested 3,050,734 $ 17.98
The
weighted-average grant date fair value of PSU’s awarded
during the fiscal years ended January 31, 2017, 2016 and 2015
was $27.30, $18.94 and $23.40, per share, respectively.
Unrecognized compensation cost related to unvested PSU’s as
of January 31, 2017, was $25,138, which is expected to be
recognized over a weighted-average period of 2.3 years.
Restricted Stock Units
The Company
may grant RSU’s which vest based on the achievement of
specified service conditions. RSU’s typically vest over a
three to five-year period.
The following
table summarizes the Company’s RSU activity for the fiscal
year ended January 31, 2017:
Shares Weighted-
Non-vested — $ —
Granted 561,500 28.10
Vested — —
Forfeited (30,000 ) 26.78
Non-vested 531,500 $ 28.17
The
weighted-average grant date fair value of RSU’s awarded
during the fiscal year ended January 31, 2017 was $28.10.
There were no RSU’s granted during the fiscal years ended
January 31, 2016 and January 31, 2015. No RSU’s
vested during the fiscal years ended January 31, 2017 and
January 31, 2015. The aggregate grant date fair value of
RSU’s vested during the fiscal year ended January 31,
2016 was $39.06. Unrecognized compensation costs related to
unvested RSU’s as of January 31, 2017, was $9,525, which
is expected to be recognized over a weighted-average period of 2.1
years.</t>
  </si>
  <si>
    <t>Shareholders' Equity</t>
  </si>
  <si>
    <t>11. Shareholders’
Equity
Share
repurchase activity under the Company’s share repurchase
programs is as follows:
Fiscal Year Ended
January 31,
2017 2016
Number of common shares
repurchased and subsequently retired 1,324,700 14,961,710
Total cost $ 45,787 $ 465,304
Average cost per share,
including commissions $ 34.56 $ 31.10
On May 27,
2014, the Company’s Board of Directors authorized the
repurchase of 10,000,000 common shares under a share repurchase
program; all shares were repurchased and the authorization was
completed by the end of June 2015. On February 23, 2015, the
Company’s Board of Directors authorized the repurchase of
20,000,000 common shares under a share repurchase program, of which
5,995,059 common shares were remaining as of January 31,
2017.
In addition to
the common shares repurchased under the share repurchase programs,
during the fiscal years ended January 31, 2017 and
January 31, 2016, the Company acquired and subsequently
retired 55,769 and 247,124 common shares at a total cost of $2,052
and $10,120, respectively, from employees to meet minimum statutory
tax withholding requirements.</t>
  </si>
  <si>
    <t>Other Comprehensive Income (Loss) and Accumulated Other Comprehensive Income (Loss)</t>
  </si>
  <si>
    <t>12. Other Comprehensive
Income (Loss) and Accumulated Other Comprehensive Income
(Loss)
The following
tables present the changes in “Accumulated other
comprehensive income (loss),” by component, net of tax, for
the fiscal years ended January 31, 2017 and 2016,
respectively:
Fiscal Year Ended
January 31, 2017
Foreign Unrealized Gains Available-for- Total
Beginning
Balance $ (23,479 ) $ 28 (23,451 )
Other comprehensive income
(loss) before reclassifications (10,533 ) (2 ) (10,535 )
Amounts reclassified from
accumulated other comprehensive income (loss) — (83 ) (83 )
Net current-period total
other comprehensive income/(loss) (10,533 ) (85 ) (10,618 )
Ending Balance $ (34,012 ) $ (57 ) $ (34,069 )
Fiscal Year Ended January 31, 2016
Foreign Unrealized Available-for- Total
Beginning
Balance $ (15,516 ) $ 89 $ (15,427 )
Other comprehensive income
(loss) before reclassifications (7,963 ) (104 ) (8,067 )
Amounts reclassified from
accumulated other comprehensive income (loss) — 43 43
Net current-period total
other comprehensive income/(loss) (7,963 ) (61 ) (8,024 )
Ending Balance $ (23,479 ) $ 28 $ (23,451 )
All unrealized
gains and losses on available-for-sale</t>
  </si>
  <si>
    <t>Net Income Per Common Share</t>
  </si>
  <si>
    <t>13. Net Income Per
Common Share
The following
is a reconciliation of the weighted-average common shares
outstanding used for the computation of basic and diluted net
income per common share:
Fiscal Year Ended
January 31,
2017 2016 2015
Basic weighted-average
common shares outstanding 116,873,023 125,232,499 136,651,899
Effect of dilutive options,
stock appreciation rights, restricted stock units and performance
stock units 418,094 780,915 1,540,835
Diluted weighted-average
shares outstanding 117,291,117 126,013,414 138,192,734
For the fiscal
years ended January 31, 2017, 2016 and 2015, awards to
purchase 812,957 common shares ranging in price from $28.10 to
$46.02, 692,942 common shares ranging in price from $25.60 to
$46.02 and 1,015,895 common shares ranging in price from $35.12 to
$46.02, respectively, were excluded from the calculation of diluted
net income per common share because the impact would be
anti-dilutive.
As of
January 31, 2017 and 2016, 3,165,152 and 2,957,573
contingently issuable awards, respectively, were excluded from the
calculation of diluted net income per common share as they did not
meet certain performance criteria.</t>
  </si>
  <si>
    <t>Commitments and Contingencies</t>
  </si>
  <si>
    <t>14. Commitments and
Contingencies
Leases
The Company
leases its stores, certain fulfillment and distribution facilities,
and offices under non-cancelable
Fiscal
Year
2018 $ 281,249
2019 267,825
2020 247,806
2021 220,263
2022 188,706
Thereafter 784,839
Total minimum lease
payments $ 1,990,688
Amounts noted
above include commitments for 13 executed leases for stores not
opened as of January 31, 2017 as well as one ground lease with
Waterloo Devon, LP, a related party (See Note 15, “Related
Party Transactions”). The majority of our leases allow for
renewal options between five and ten years upon expiration of the
initial lease term. The store leases generally provide for payment
of direct operating costs including real estate taxes. Certain
store leases provide for contingent rentals when sales exceed
specified levels, in lieu of a fixed minimum rent, that are not
reflected in the above table. Additionally, the Company has entered
into store leases that require a percentage of total sales to be
paid to landlords in lieu of minimum rent.
Rent expense
consisted of the following:
Fiscal Year Ended
January 31,
2017 2016 2015
Minimum and percentage
rentals $ 260,421 $ 245,474 $ 234,982
Contingent
rentals 2,244 2,704 3,901
Total $ 262,665 $ 248,178 $ 238,883
Purchase
Commitments
As of
January 31, 2017, the Company also has commitments for
unfulfilled purchase orders for merchandise ordered from our
vendors in the normal course of business, which are satisfied
within twelve months, as well as commitments for products and
services including information technology contracts, of $418,221.
The majority of the Company’s merchandise commitments are
cancellable with no or limited recourse available to the vendor
until the merchandise shipping date. As of January 31, 2017,
the Company also has commitments related to contracts with
construction contractors, fully satisfied upon the completion of
construction, which is typically within twelve months, of
$6,409.
Benefit
Plans
Full and
part-time U.S. based employees who are at least 18 years of age are
eligible after three months of employment to participate in the
Urban Outfitters 401(k) Savings Plan (the “Plan”).
Under the Plan, employees can defer 1% to 25% of compensation as
defined. The Company makes matching contributions in cash of $0.25
per employee contribution dollar on the first 6% of the employee
contribution. The employees’ contribution is 100% vested
while the Company’s matching contribution vests at
20% per year of employee service. The Company’s
contributions were $2,455, $2,121 and $1,708 for fiscal years 2017,
2016 and 2015, respectively.
The NQDC
provides certain employees who are limited in their participation
under the Plan the opportunity to defer compensation as defined
within the NQDC. The Company’s matching contributions are
calculated to provide $0.25 per employee contribution dollar on the
first 6% of total compensation deferred under the combination of
both the Plan and the NQDC. Employee contributions are 100% vested
on the contribution date and the Company’s matching
contribution is 100% vested upon crediting to participants’
accounts on an annual basis. The Company made a matching
contribution of $84, $105 and $100 during fiscal years 2017, 2016
and 2015, respectively. The NQDC obligation was $4,673 and $4,363
as of January 31, 2017 and 2016, respectively. The Company has
purchased investments to fund the NQDC obligation. The investments
had an aggregate market value of $4,673 and $4,363 as of
January 31, 2017 and 2016, respectively, and are included in
“Marketable securities” in the Consolidated Balance
Sheets (see Note 4, “Marketable
Securities”).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t>
  </si>
  <si>
    <t>Related Party Transactions</t>
  </si>
  <si>
    <t>15. Related Party
Transactions
Drinker
Biddle &amp; Reath LLP (“DBR”), a law firm,
provided general legal services to the Company. Fees paid to DBR
during fiscal 2017, 2016 and 2015 were $2,420, $2,493 and $2,752,
respectively. Harry S. Cherken, Jr., a director of the Company, is
a partner at DBR. Amounts due to DBR as of January 31, 2017
and 2016 were approximately $102 and $217, respectively.
The McDevitt
Company, a real estate company, acted as a broker in substantially
all of the Company’s new real estate transactions during
fiscal 2017 in the United States. The Company has not paid any
compensation to The McDevitt Company, but the Company has been
advised that The McDevitt Company has received commissions from
other parties to such transactions. Wade L. McDevitt is the
brother-in-law
On
September 20, 2016, the Company, through its wholly-owned
subsidiary, Anthropologie, Inc., entered into a ground lease (the
“Lease”) with Waterloo Devon, L.P. (the
“Landlord”). Wade L. McDevitt is a minority owner of
the Landlord and its general partner and the brother-in-law ten-year
The Addis Group
(“Addis”), an insurance brokerage and risk management
consulting company, acted as the Company’s commercial
insurance broker and risk management consultant for the years ended
January 31, 2016 and 2015. The Company has not paid any
compensation to Addis for such services, but has been advised that
Addis has received commissions from other parties to such
transactions. Addis merged into BB&amp;T Insurance Services
(“BB&amp;T”) in August 2015. Scott Addis, the
brother-in-law</t>
  </si>
  <si>
    <t>Segment Reporting</t>
  </si>
  <si>
    <t>16. Segment
Reporting
The Company
offers lifestyle-oriented general merchandise and consumer products
and services through a portfolio of global consumer brands. The
Company has two reportable segments—“Retail” and
“Wholesale.” The Company’s Retail segment
consists of the aggregation of its six brands operating under the
names “Anthropologie,” “Bhldn,” “Free
People,” “Terrain,” “Urban
Outfitters” and “Vetri Family.” The
Anthropologie, Bhldn and Terrain brands make up the
“Anthropologie Group.” As of January 31, 2017,
there were 242 Urban Outfitters stores, 225 Anthropologie Group
stores, 127 Free People stores and 12 restaurants. Urban
Outfitters, the Anthropologie Group and Free People, including
their stores and direct-to-consumer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Other assets
are comprised primarily of general corporate assets, which
principally consist of cash and cash equivalents, marketable
securities, deferred taxes and prepaid expenses, which are
typically not allocated to the Company’s segments. The
Company accounts for intersegment sales and transfers as if the
sales and transfers were made to third parties making similar
volume purchases.
The
Company’s omni-channel strategy enhances its customers’
brand experience by providing a seamless approach to the customer
shopping experience. All available shopping channels are fully
integrated, including stores, websites, mobile applications,
catalogs and customer contact centers. The Company’s
investments in areas such as marketing campaigns and technology
advancements are designed to generate demand for the omni-channel
and not the separate store or direct-to-consumer Direct-to-consumer Direct-to-consumer direct-to-consumer out-of-stock direct-to-consumer direct-to-consumer
The accounting
policies of the reportable segments are the same as the policies
described in Note 2, “Summary of Significant Accounting
Policies.” Both the Retail and Wholesale segments are highly
diversified. No one customer constitutes more than 10% of the
Company’s total consolidated net sales. A summary of the
information about the Company’s operations by segment is as
follows:
Fiscal
Year
2017 2016 2015
Net sales
Retail
operations $ 3,256,890 $ 3,184,955 $ 3,097,274
Wholesale
operations 298,566 273,603 237,491
Intersegment
elimination (9,662 ) (13,424 ) (11,688 )
Total net sales $ 3,545,794 $ 3,445,134 $ 3,323,077
Income from
operations
Retail
operations $ 325,666 $ 342,885 $ 354,326
Wholesale
operations 58,169 54,444 55,403
Intersegment
elimination (614 ) (1,096 ) (1,079 )
Total segment operating
income 383,221 396,233 408,650
General corporate
expenses (44,694 ) (42,654 ) (43,265 )
Total income from
operations $ 338,527 $ 353,579 $ 365,385
Depreciation expense for
property and equipment
Retail
operations $ 132,150 $ 137,963 $ 130,383
Wholesale
operations 980 918 1,031
Total depreciation expense
for property and equipment $ 133,130 $ 138,881 $ 131,414
Inventory
Retail
operations $ 301,519 $ 289,170
Wholesale
operations 37,071 41,053
Total inventory $ 338,590 $ 330,223
Property and equipment,
net
Retail
operations $ 864,396 $ 859,277
Wholesale
operations 3,390 3,860
Total property and
equipment, net $ 867,786 $ 863,137
Cash paid for property
and equipment
Retail
operations $ 142,872 $ 134,627 $ 228,682
Wholesale
operations 842 323 1,122
Total cash paid for
property and equipment $ 143,714 $ 134,950 $ 229,804
The Company has
foreign operations primarily in Europe and Canada. Revenues and
long-lived assets, based upon the Company’s domestic and
foreign operations, are as follows:
Fiscal
Year
2017 2016 2015
Net Sales
Domestic
operations $ 3,114,014 $ 3,005,595 $ 2,870,140
Foreign
operations 431,780 439,539 452,937
Total net sales $ 3,545,794 $ 3,445,134 $ 3,323,077
Property and equipment,
net
Domestic
operations $ 766,419 $ 742,171
Foreign
operations 101,367 120,966
Total property and
equipment, net $ 867,786 $ 863,137</t>
  </si>
  <si>
    <t>Summary of Significant Accounting Policies (Policies)</t>
  </si>
  <si>
    <t>Fiscal Year-End</t>
  </si>
  <si>
    <t>Fiscal
Year-End
The Company
operates on a fiscal year ending January 31 of each year. All
references to fiscal years of the Company refer to the fiscal years
ended on January 31 in those years. For example, the
Company’s fiscal 2017 ended on January 31,
2017.</t>
  </si>
  <si>
    <t>Principles of Consolidation</t>
  </si>
  <si>
    <t>Principles
of Consolidation
The
Consolidated Financial Statements include the accounts of the
Company and all of its subsidiaries. All intercompany transactions
and account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net sales and expenses during the reporting
period. Actual results could differ from those
estimates.</t>
  </si>
  <si>
    <t>Cash and Cash Equivalents</t>
  </si>
  <si>
    <t>Cash and
Cash Equivalents
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17
and 2016, cash and cash equivalents included cash on hand, cash in
banks, money market accounts and marketable securities with
maturities of less than three months at the time of
purchase.</t>
  </si>
  <si>
    <t>Marketable
Securities
All of the
Company’s marketable securities as of January 31, 2017
and January 31, 2016 are classified as available-for-sale Non-qualified available-for-sale non-current</t>
  </si>
  <si>
    <t>Accounts Receivable</t>
  </si>
  <si>
    <t xml:space="preserve">Accounts
Receivable
Accounts
receivable primarily consists of amounts due from our wholesale
customers as well as credit card receivables outstanding with
third-party credit card vendors. The activity of the allowance for
doubtful accounts for the years ended January 31, 2017, 2016
and 2015 was as follows:
Balance at Additions Deductions Balance at
Year ended January 31,
2017 $ 664 4,892 (4,968 ) $ 588
Year ended January 31,
2016 $ 850 6,578 (6,764 ) $ 664
Year ended January 31,
2015 $ 1,711 4,666 (5,527 ) $ 850 </t>
  </si>
  <si>
    <t>Inventory
Inventory,
which consists primarily of general consumer merchandise held for
sale, is valued at the lower of cost or net realizable value. Cost
is determined on the first-in, first-out work-in-process</t>
  </si>
  <si>
    <t>Property and
Equipment
Property and
equipment are stated at cost and primarily consist of store
leasehold improvements, furniture and fixtures, buildings, and
other operating equipment. Depreciation is computed using the
straight-line method over the lesser of the lease term or useful
life for leasehold improvements, five years for furniture and
fixtures, 39 years for buildings and three to ten years for other
operating equipment. Major renovations or improvements that extend
the service lives of our assets are capitalized over the lesser of
the extension period, life of the improvement, or the remaining
term of the lease.</t>
  </si>
  <si>
    <t>Impairment of Long-lived Assets, Goodwill and Intangible Assets</t>
  </si>
  <si>
    <t>Impairment
of Long-lived Assets, Goodwill and Intangible Assets
The Company
periodically reviews the carrying values of its long-lived assets
whenever events or changes in circumstances indicate that the
carrying value may not be recoverable. Events that result in an
impairment review include plans to close a store, distribution or
fulfillment center or a significant decrease in the operating
results of a long-lived asset. The Company’s retail stores
are reviewed for impairment at the store level, which is the lowest
level at which individual cash flows can be identified. When events
indicate that an asset may be impaired and the estimated
undiscounted cash flows are less than the carrying amount of the
asset, the impaired asset is adjusted to its estimated fair value
and an impairment loss is recorded. During fiscal 2017, the Company
recorded impairment charges for three retail stores, totaling
$4,341, all of which is in “Cost of sales” in the
Consolidated Statements of Income. During fiscal 2016, the Company
recorded impairment charges for five retail stores, totaling
$8,928, of which $7,429 is in “Cost of sales” and
$1,499 is in “Selling, general and administrative
expenses,” in the Consolidated Statements of Income. During
the Company’s assessment of current and future performance it
was determined that these stores would not be able to generate
sufficient cash flow over the expected remaining lease term to
recover the carrying value of the respective store assets.
Impairment charges for fiscal 2015 were immaterial.</t>
  </si>
  <si>
    <t>Deferred Rent</t>
  </si>
  <si>
    <t>Deferred
Rent
Rent expense
from leases is recorded on a straight-line basis over the lease
period. The net excess of rent expense over the actual cash paid is
recorded as deferred rent. In addition, certain store leases
provide for contingent rentals when sales exceed specified
breakpoint levels that are weighted based upon historical
cyclicality. For leases where achievement of these levels is
considered probable based on cumulative lease year revenue versus
the established breakpoint at any given point in time, the Company
accrues a contingent rent liability and a corresponding rent
expense.</t>
  </si>
  <si>
    <t>Operating Leases</t>
  </si>
  <si>
    <t>Operating
Leases
The Company
leases its retail stores under operating leases. Many of the lease
agreements contain rent holidays, rent escalation clauses and
contingent rent provisions or some combination of these
items.
The Company
recognizes rent expense on a straight-line basis over the lease
period commencing on the date that the premises are available from
the landlord. The lease period includes the construction period
required to make the leased space suitable for operating during
which time the Company is not permitted to occupy the space. For
purposes of calculating straight-line rent expense, the
commencement date of the lease term reflects the date the Company
takes possession of the building for initial construction and
setup. The Company receives certain lease incentives and tenant
improvement allowances in conjunction with entering into operating
leases. Tenant improvement allowances are recorded as deferred rent
on the Consolidated Balance Sheets and are amortized on a
straight-line basis as a reduction of rent expense over the term of
the related lease on the Consolidated Statements of
Income.</t>
  </si>
  <si>
    <t>Revenue Recognition</t>
  </si>
  <si>
    <t>Revenue
Recognition
The Company
recognizes revenue in the Retail segment at the point-of-sale
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The Company determines the
probability of the gift cards being redeemed to be remote based on
historical redemption patterns. Revenues attributable to the
reduction of gift card liabilities for which the likelihood of
redemption becomes remote are included in sales and are not
material. The Company’s gift cards do not expire.</t>
  </si>
  <si>
    <t>Sales Return Reserve</t>
  </si>
  <si>
    <t xml:space="preserve">Sales Return
Reserve
The Company
records a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return rate is materially
different than the Company’s estimate, sales returns would be
adjusted in the future. The activity of the sales returns reserve
for the years ended January 31, 2017, 2016 and 2015 was as
follows:
Balance at Additions Deductions Balance at
Year ended January 31,
2017 $ 24,385 105,909 (105,412 ) $ 24,882
Year ended January 31,
2016 $ 19,804 96,707 (92,126 ) $ 24,385
Year ended January 31,
2015 $ 17,089 80,390 (77,675 ) $ 19,804 </t>
  </si>
  <si>
    <t>Cost of Sales</t>
  </si>
  <si>
    <t>Cost of
Sales
Cost of sales
includes the following: the cost of merchandise; merchandise
markdowns; obsolescence and shrink provisions; store occupancy
costs, including rent and depreciation; delivery expense; inbound
and outbound freight; customs related taxes and duties; inventory
acquisition and purchasing costs; design costs; warehousing and
handling costs and; other inventory acquisition related
costs.</t>
  </si>
  <si>
    <t>Selling, General and Administrative Expenses</t>
  </si>
  <si>
    <t>Selling,
General and Administrative Expenses
Selling,
general and administrative expenses includes expenses such as:
direct selling and selling supervisory expenses; marketing
expenses; various corporate expenses such as information systems,
finance, loss prevention, talent acquisition, home office and
executive management expenses; share-based compensation expense;
and other associated general expenses.</t>
  </si>
  <si>
    <t>Shipping and Handling Revenues and Costs</t>
  </si>
  <si>
    <t>Shipping and
Handling Revenues and Costs
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t>
  </si>
  <si>
    <t>Advertising</t>
  </si>
  <si>
    <t>Advertising
The Company
expenses the costs of advertising when the advertising occurs,
except for direct-to-consumer</t>
  </si>
  <si>
    <t>Store Opening Costs</t>
  </si>
  <si>
    <t>Store
Opening Costs
The Company
expenses all store opening and organization costs as incurred,
including travel, training, recruiting, salaries and other
operating costs, and all such costs are included in “Selling,
general and administrative expenses” in the Consolidated
Statements of Income.</t>
  </si>
  <si>
    <t>Website Development Costs</t>
  </si>
  <si>
    <t>Website
Development Costs
The Company
capitalizes applicable costs incurred during the application and
infrastructure development stage and expenses costs incurred during
the planning and operating stage. During fiscal 2017, 2016 and
2015, the Company did not capitalize any internally generated
internal-use</t>
  </si>
  <si>
    <t>Income
Taxes
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9, “Income Taxes,” for a
further discussion of income taxes). The effect of a change in tax
rates on deferred tax assets and liabilities is recognized in
income in the period that includes the enactment date.</t>
  </si>
  <si>
    <t>Net Income
Per Common Share
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t>
  </si>
  <si>
    <t>Comprehensive Income and Accumulated Other Comprehensive Loss</t>
  </si>
  <si>
    <t>Comprehensive Income and Accumulated Other Comprehensive
Loss
Comprehensive
income is comprised of two subsets—net income and other
comprehensive income/loss. Amounts included in accumulated other
comprehensive loss relate to foreign currency translation
adjustments and unrealized gains or losses on marketable
securities. The foreign currency translation adjustments are not
adjusted for income taxes because these adjustments relate to
non-U.S.</t>
  </si>
  <si>
    <t>Foreign Currency</t>
  </si>
  <si>
    <t>Foreign
Currency
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17, 2016 and 2015 were not material.</t>
  </si>
  <si>
    <t>Concentration of Credit Risk</t>
  </si>
  <si>
    <t>Concentration of Credit Risk
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maturities.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t>
  </si>
  <si>
    <t>Commitments
and Contingencies
From time to
time, the Company is named as a defendant in legal actions arising
from normal business activities. The Company records a reserve for
estimated losses when information available prior to issuance of
the financial statements indicates that it is probable that a
liability has been incurred at the date of the financial statements
and the amount of the loss can be reasonably estimated.</t>
  </si>
  <si>
    <t>Recently Issued Accounting Pronouncements</t>
  </si>
  <si>
    <t>Recently
Issued Accounting Pronouncements
In October
2016, the Financial Accounting Standards Board (“FASB”)
issued an accounting standards update that amends the existing
guidance on the income tax effects of intra-entity asset transfers
with the exception of transfers of inventory. The update requires
the recognition of tax expense when an intra-entity asset transfer
occurs as opposed to being deferred under the existing guidance.
The update will be effective for the Company on February 1,
2018 and early adoption is permitted in the first interim period of
a fiscal year. The update requires a modified retrospective
transition approach, with a cumulative-effect adjustment to
retained earnings. The Company is currently assessing the potential
effects this update may have on its consolidated financial
statements and related disclosures.
In June 2016,
the FASB issued an accounting standards update that introduces a
new model for recognizing credit losses on financial instruments
based on an estimate of current expected credit losses. This
includes loan commitments, accounts receivable, trade receivables,
and certain off-balance available-for-sale
In March 2016,
the FASB issued an accounting standards update that simplifies
several aspects of the accounting for employee share-based payment
transactions, including the accounting for income taxes,
forfeitures, and statutory tax withholding requirements, as well as
classification in the statement of cash flows. The Company will
adopt the new guidance effective February 1, 2017 using the
modified retrospective approach. The Company will elect to account
for forfeitures as they occur rather than estimate expected
forfeitures. The net cumulative effect of this change will be
recognized as an adjustment to retained earnings as of
January 31, 2017, which will not be material. Once adopted,
all excess tax benefits and tax deficiencies from share-based
compensation will be recognized as income tax expense or benefit in
the statement of income as discrete items in the reporting period
in which they occur, regardless of whether the benefit reduces
taxes payable in the current period. The Company notes the
potential for volatility in its effective tax rate as any windfall
or shortfall tax benefits related to its share-based compensation
plans will be recorded directly into results of operations. From
fiscal 2015 through fiscal 2017, the Company recorded an average of
$1,274 of excess tax benefit from share-based compensation in
additional paid-in
In February
2016, the FASB issued an accounting standards update that amends
the existing accounting standards for lease accounting. This update
requires lessees to recognize a right-of-use
In July 2015,
the FASB issued an accounting standards update that clarifies the
measurement of inventory. The update applies to entities which
utilize the first-in, first-out
In May 2014,
the FASB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update
allows for a “full retrospective” adoption, meaning the
update is applied to all periods presented, or a “modified
retrospective” adoption, meaning the update is applied only
to the most current periods presented in the financial statements.
In August 2015, the FASB issued an accounting standards update
which approved a one-year</t>
  </si>
  <si>
    <t>Summary of Significant Accounting Policies (Tables)</t>
  </si>
  <si>
    <t>Activity of Allowance for Doubtful Accounts</t>
  </si>
  <si>
    <t xml:space="preserve">The activity of
the allowance for doubtful accounts for the years ended
January 31, 2017, 2016 and 2015 was as follows:
Balance at Additions Deductions Balance at
Year ended January 31,
2017 $ 664 4,892 (4,968 ) $ 588
Year ended January 31,
2016 $ 850 6,578 (6,764 ) $ 664
Year ended January 31,
2015 $ 1,711 4,666 (5,527 ) $ 850 </t>
  </si>
  <si>
    <t>Activity of Sales Return Reserve</t>
  </si>
  <si>
    <t xml:space="preserve">The activity of
the sales returns reserve for the years ended January 31,
2017, 2016 and 2015 was as follows:
Balance at Additions Deductions Balance at
Year ended January 31,
2017 $ 24,385 105,909 (105,412 ) $ 24,882
Year ended January 31,
2016 $ 19,804 96,707 (92,126 ) $ 24,385
Year ended January 31,
2015 $ 17,089 80,390 (77,675 ) $ 19,804 </t>
  </si>
  <si>
    <t>Marketable Securities (Tables)</t>
  </si>
  <si>
    <t>Amortized Cost, Gross Unrealized Gains (Losses) and Fair Value of Available-For-Sale Securities</t>
  </si>
  <si>
    <t>The amortized
cost, gross unrealized gains (losses) and fair values of
available-for-sale
Amortized Unrealized Unrealized Fair
As of January 31,
2017
Short-term
Investments:
Corporate bonds $ 59,403 $ 7 $ (90 ) $ 59,320
Municipal and pre-refunded 51,731 28 (12 ) 51,747
111,134 35 (102 ) 111,067
Long-term
Investments:
Corporate bonds 19,102 9 (33 ) 19,078
Municipal and pre-refunded 19,488 35 (9 ) 19,514
Mutual funds, held in rabbi
trust 4,583 91 (1 ) 4,673
Certificates of
deposit 1,023 — — 1,023
44,196 135 (43 ) 44,288
$ 155,330 $ 170 $ (145 ) $ 155,355
As of January 31,
2016
Short-term
Investments:
Corporate bonds $ 33,885 $ 10 $ (25 ) $ 33,870
Municipal and pre-refunded 26,243 33 — 26,276
Certificates of
deposit 915 — — 915
61,043 43 (25 ) 61,061
Long-term
Investments:
Corporate bonds 12,227 9 (35 ) 12,201
Municipal and pre-refunded 18,028 58 (2 ) 18,084
Mutual funds, held in rabbi
trust 4,604 6 (247 ) 4,363
Certificates of
deposit 1,952 — — 1,952
36,811 73 (284 ) 36,600
$ 97,854 $ 116 $ (309 ) $ 97,661</t>
  </si>
  <si>
    <t>Gross Unrealized Losses and Fair Value of Marketable Securities</t>
  </si>
  <si>
    <t>The following
tables show the gross unrealized losses and fair value of the
Company’s marketable securities with unrealized losses that
are not deemed to be other-than-temporarily impaired aggregated by
the length of time that individual securities have been in a
continuous unrealized loss position, at January 31, 2017 and
January 31, 2016, respectively.
January 31,
2017
Less Than 12
Months 12 Months or
Greater Total
Description of Securities Fair Value Unrealized Fair Value Unrealized Fair Value Unrealized
Corporate bonds $ 61,612 $ (123 ) $ — $ — $ 61,612 $ (123 )
Municipal and
pre-refunded 18,713 (21 ) — — 18,713 (21 )
Mutual funds, held in rabbi
trust 316 (1 ) — — 316 (1 )
Total $ 80,641 $ (145 ) $ — $ — $ 80,641 $ (145 )
January 31,
2016
Less Than 12
Months 12 Months or
Greater Total
Description of Securities Fair Value Unrealized Losses Fair Value Unrealized Losses Fair Value Unrealized Losses
Corporate bonds $ 30,745 $ (54 ) $ 1,098 $ (6 ) $ 31,843 $ (60 )
Municipal and
pre-refunded 997 (2 ) 434 — 1,431 (2 )
Mutual funds, held in rabbi
trust 4,363 (247 ) — — 4,363 (247 )
Total $ 36,105 $ (303 ) $ 1,532 $ (6 ) $ 37,637 $ (309 )</t>
  </si>
  <si>
    <t>Fair Value (Tables)</t>
  </si>
  <si>
    <t>Financial Assets Measured at Fair Value on Recurring Basis</t>
  </si>
  <si>
    <t>The
Company’s financial assets that are accounted for at fair
value on a recurring basis are presented in the tables
below:
Marketable Securities
Fair Value as of January 31, 2017
Level 1 Level 2 Level 3 Total
Assets:
Corporate bonds $ 78,398 $ — $ — $ 78,398
Municipal and
pre-refunded — 71,261 — 71,261
Mutual funds, held in rabbi
trust 4,673 — — 4,673
Certificates of
deposit — 1,023 — 1,023
$ 83,071 $ 72,284 $ — $ 155,355
Marketable Securities
Fair Value as of January 31, 2016
Level 1 Level 2 Level 3 Total
Assets:
Corporate bonds $ 46,071 $ — $ — $ 46,071
Municipal and
pre-refunded — 44,360 — 44,360
Mutual funds, held in rabbi
trust 4,363 — — 4,363
Certificates of
deposit — 2,867 — 2,867
$ 50,434 $ 47,227 $ — $ 97,661</t>
  </si>
  <si>
    <t>Property and Equipment (Tables)</t>
  </si>
  <si>
    <t>Schedule of Property and Equipment</t>
  </si>
  <si>
    <t>Property and
equipment is summarized as follows:
January 31,
2017 2016
Land $ 21,310 $ 15,197
Buildings 300,130 294,674
Furniture and
fixtures 437,268 424,681
Leasehold
improvements 896,279 860,577
Other operating
equipment 280,581 249,969
Construction-in-progress 43,346 44,763
1,978,914 1,889,861
Accumulated
depreciation (1,111,128 ) (1,026,724 )
Total $ 867,786 $ 863,137</t>
  </si>
  <si>
    <t>Accrued Expenses and Other Current Liabilities (Tables)</t>
  </si>
  <si>
    <t>Accrued
expenses and other current liabilities consist of the
following:
January 31,
2017 2016
Gift cards and merchandise
credits $ 55,144 $ 51,549
Sales return
reserves 24,882 24,385
Accrued sales and VAT
taxes 24,794 17,145
Accrued
construction 17,001 11,595
Accrued rents, estimated
property taxes and other property expenses 16,838 10,411
Other current
liabilities 35,950 54,637
Total $ 174,609 $ 169,722</t>
  </si>
  <si>
    <t>Income Taxes (Tables)</t>
  </si>
  <si>
    <t>Components of Income before Income Taxes</t>
  </si>
  <si>
    <t>The components
of income before income taxes are as follows:
Fiscal Year Ended
January 31,
2017 2016 2015
Domestic $ 297,347 $ 323,906 $ 328,479
Foreign 40,752 26,125 34,971
$ 338,099 $ 350,031 $ 363,450</t>
  </si>
  <si>
    <t>Components of Provision for Income Tax Expense or Benefit</t>
  </si>
  <si>
    <t>The components
of the provision for income tax expense/(benefit) are as
follows:
Fiscal Year Ended
January 31,
2017 2016 2015
Current:
Federal $ 103,951 $ 84,274 $ 109,978
State 15,130 21,391 19,665
Foreign 5,699 6,215 3,600
$ 124,780 $ 111,880 $ 133,243
Deferred:
Federal $ (5,765 ) $ 13,985 $ (3,295 )
State 1,029 (1,218 ) 1,372
Foreign (65 ) 895 (298 )
(4,801 ) 13,662 (2,221 )
$ 119,979 $ 125,542 $ 131,022</t>
  </si>
  <si>
    <t>Reasons for Differences between Company's Effective Tax Rate and Statutory U.S. Federal Income Tax Rate</t>
  </si>
  <si>
    <t>The following
table reflects the differences between the statutory U.S. federal
income tax rate and the Company’s effective tax
rate:
Fiscal Year Ended January 31,
2017 2016 2015
Expected provision at
statutory U.S. federal tax rate 35.0 % 35.0 % 35.0 %
State and local income
taxes, net of federal tax benefit 3.1 3.7 3.7
Foreign taxes (2.9 ) (2.0 ) (2.4 )
Federal rehabilitation tax
credit 0.0 (1.9 ) 0.0
Other 0.3 1.1 (0.3 )
Effective tax
rate 35.5 % 35.9 % 36.0 %</t>
  </si>
  <si>
    <t>Significant Components of Deferred Tax Assets and Liabilities</t>
  </si>
  <si>
    <t>The significant
components of deferred tax assets and liabilities as of
January 31, 2017 and 2016 are as follows:
January 31,
2017 2016
Deferred tax
liabilities:
Prepaid expense $ (3,460 ) $ (4,645 )
Depreciation (70,944 ) (66,936 )
Other temporary
differences (2,024 ) (2,604 )
Gross deferred tax
liabilities (76,428 ) (74,185 )
Deferred tax
assets:
Deferred rent 79,675 72,253
Inventory. 9,760 11,031
Accounts
receivable 3,241 3,953
Net operating loss
carryforwards 2,859 4,941
Tax
uncertainties 1,949 2,972
Accrued salaries and
benefits 28,234 27,660
Income tax
credits 4,550 4,287
Other temporary
differences 5,512 7,896
Gross deferred tax assets,
before valuation allowances 135,780 134,993
Valuation
allowances (6,688 ) (6,560 )
Net deferred tax
assets $ 52,664 $ 54,248</t>
  </si>
  <si>
    <t>Reconciliation of Beginning and Ending Balances of Total Amounts of Gross Unrecognized Tax Benefits</t>
  </si>
  <si>
    <t>A
reconciliation of the beginning and ending balances of the total
amounts of gross unrecognized tax benefits is as
follows:
January 31,
Tax Benefit
Reconciliation 2017 2016 2015
Balance at the beginning of
the period $ 7,838 $ 6,889 $ 4,835
Increases in tax positions
for prior years 21 4,053 2,518
Decreases in tax positions
for prior years (725 ) (891 ) (12 )
Increases in tax positions
for current year 187 274 352
Settlements (590 ) (1,590 ) (620 )
Lapse in statute of
limitations (933 ) (897 ) (184 )
Balance at the end of the
period $ 5,798 $ 7,838 $ 6,889</t>
  </si>
  <si>
    <t>Share-Based Compensation (Tables)</t>
  </si>
  <si>
    <t>Share-Based Compensation Expense Included in Selling, General and Administrative Expenses in Consolidated Statements of Income</t>
  </si>
  <si>
    <t>Share-based
compensation expense, included in “Selling, general and
administrative expenses” in the Consolidated Statements of
Income, for the fiscal years ended January 31, 2017, 2016 and
2015 was as follows:
Fiscal Year Ended
January 31,
2017 2016 2015
Stock Options $ 1,002 $ 841 $ 1,377
Stock Appreciation
Rights 240 1,295 2,244
Performance Stock Units
(1)(2)(3) 12,349 13,464 12,991
Restricted Stock
Units 4,700 23 124
Total $ 18,291 $ 15,623 $ 16,736
(1) Includes the reversal of
$7,908 of previously recognized compensation expense in fiscal
2017, related to 505,510 PSU’s that will not vest as the
achievement of the related performance target is not
probable.
(2) Includes the reversal of
$967 of previously recognized compensation expense in fiscal 2016,
related to 50,004 PSU’s that will not vest as the achievement
of the related performance target is not probable.
(3) Includes the reversal of
$1,396 of previously recognized compensation expense in fiscal
2015, related to 163,336 PSU’s that will not vest as the
achievement of the related performance target is not
probable.</t>
  </si>
  <si>
    <t>Assumptions Used to Estimate Fair Value of Stock Options</t>
  </si>
  <si>
    <t xml:space="preserve">The following
weighted-average assumptions were used in the Model to estimate the
fair value of stock options at the date of grant:
Fiscal Year Ended January 31,
2017 2016 2015
Expected life, in
years 3.4 3.5 3.4
Risk-free interest
rate 0.9 % 1.2 % 1.1 %
Volatility 34.2 % 32.5 % 33.0 %
Dividend rate — — — </t>
  </si>
  <si>
    <t>Summary of Stock Option Activity</t>
  </si>
  <si>
    <t>The following
table summarizes the Company’s stock option activity for the
fiscal year ended January 31, 2017:
Shares Weighted- Weighted- Aggregate
Awards outstanding at
beginning of year 950,375 $ 33.17 2.9 $ 307
Granted 140,000 28.47
Exercised (177,625 ) 23.06
Forfeited or
Expired (4,500 ) 27.27
Awards outstanding at end
of year 908,250 34.45 3.1 $ 75
Awards outstanding expected
to vest 901,250 34.45 3.1 $ 71
Awards exercisable at end
of year 768,250 $ 35.54 3.1 $ 75</t>
  </si>
  <si>
    <t>Summary of Information Concerning Outstanding and Exercisable Stock Options</t>
  </si>
  <si>
    <t xml:space="preserve">The following
table summarizes other information related to stock options during
the years ended January 31, 2017, 2016 and 2015:
Fiscal Year Ended
January 31,
2017 2016 2015
Weighted-average grant date
fair value—per share $ 7.31 $ 7.46 $ 7.02
Intrinsic value of awards
exercised $ 1,566 $ 14,193 $ 4,852
Net cash proceeds from the
exercise of stock options $ 4,096 $ 46,400 $ 10,693 </t>
  </si>
  <si>
    <t>Summary of Stock Appreciation Right Activity</t>
  </si>
  <si>
    <t>The following
table summarizes the Company’s SAR activity for the fiscal
year ended January 31, 2017:
Awards Weighted- Weighted- Aggregate
Awards outstanding at
beginning of year 304,100 $ 31.74 3.5 $ —
Granted — —
Exercised (69,675 ) 28.53
Forfeited or
Expired (3,100 ) 32.80
Awards outstanding at end
of year 231,325 32.69 2.5 $ —
Awards outstanding
expected to vest 230,234 32.69 2.5 $ —
Awards exercisable at end
of year 184,363 $ 32.47 2.5 $ —</t>
  </si>
  <si>
    <t>Summary of Other Information Related to SAR's</t>
  </si>
  <si>
    <t xml:space="preserve">The following
table summarizes other information related to SAR’s during
the years ended January 31, 2017, 2016 and 2015:
Fiscal Year Ended January 31,
2017 2016 2015
Weighted-average grant date
fair value—per share $ — $ — $ —
Intrinsic value of awards
exercised $ 566 $ 7,386 $ 654 </t>
  </si>
  <si>
    <t>Summary of Performance Share Units Activity</t>
  </si>
  <si>
    <t>The following
table summarizes the Company’s PSU activity for the fiscal
year ended January 31, 2017:
Shares Weighted-
Non-vested 4,183,298 $ 20.64
Granted 410,000 27.30
Vested (100,000 ) 25.37
Forfeited (1,442,564 ) 15.92
Non-vested 3,050,734 $ 17.98</t>
  </si>
  <si>
    <t>Summary of Restricted Stock Units Activity</t>
  </si>
  <si>
    <t>The following
table summarizes the Company’s RSU activity for the fiscal
year ended January 31, 2017:
Shares Weighted-
Non-vested — $ —
Granted 561,500 28.10
Vested — —
Forfeited (30,000 ) 26.78
Non-vested 531,500 $ 28.17</t>
  </si>
  <si>
    <t>Shareholders' Equity (Tables)</t>
  </si>
  <si>
    <t>Share Repurchase Activity</t>
  </si>
  <si>
    <t xml:space="preserve">Share
repurchase activity under the Company’s share repurchase
programs is as follows:
Fiscal Year Ended
January 31,
2017 2016
Number of common shares
repurchased and subsequently retired 1,324,700 14,961,710
Total cost $ 45,787 $ 465,304
Average cost per share,
including commissions $ 34.56 $ 31.10 </t>
  </si>
  <si>
    <t>Other Comprehensive Income (Loss) and Accumulated Other Comprehensive Income (Loss) (Tables)</t>
  </si>
  <si>
    <t>Changes in Accumulated Other Comprehensive Income (Loss) by Component, Net of Tax</t>
  </si>
  <si>
    <t>The following
tables present the changes in “Accumulated other
comprehensive income (loss),” by component, net of tax, for
the fiscal years ended January 31, 2017 and 2016,
respectively:
Fiscal Year Ended
January 31, 2017
Foreign Unrealized Gains Available-for- Total
Beginning
Balance $ (23,479 ) $ 28 (23,451 )
Other comprehensive income
(loss) before reclassifications (10,533 ) (2 ) (10,535 )
Amounts reclassified from
accumulated other comprehensive income (loss) — (83 ) (83 )
Net current-period total
other comprehensive income/(loss) (10,533 ) (85 ) (10,618 )
Ending Balance $ (34,012 ) $ (57 ) $ (34,069 )
Fiscal Year Ended January 31, 2016
Foreign Unrealized Available-for- Total
Beginning
Balance $ (15,516 ) $ 89 $ (15,427 )
Other comprehensive income
(loss) before reclassifications (7,963 ) (104 ) (8,067 )
Amounts reclassified from
accumulated other comprehensive income (loss) — 43 43
Net current-period total
other comprehensive income/(loss) (7,963 ) (61 ) (8,024 )
Ending Balance $ (23,479 ) $ 28 $ (23,451 )</t>
  </si>
  <si>
    <t>Net Income Per Common Share (Tables)</t>
  </si>
  <si>
    <t>Reconciliation of Weighted Average Common Shares Outstanding Used For Computation of Basic and Diluted Net Income Per Common Share</t>
  </si>
  <si>
    <t>The following
is a reconciliation of the weighted-average common shares
outstanding used for the computation of basic and diluted net
income per common share:
Fiscal Year Ended
January 31,
2017 2016 2015
Basic weighted-average
common shares outstanding 116,873,023 125,232,499 136,651,899
Effect of dilutive options,
stock appreciation rights, restricted stock units and performance
stock units 418,094 780,915 1,540,835
Diluted weighted-average
shares outstanding 117,291,117 126,013,414 138,192,734</t>
  </si>
  <si>
    <t>Commitments and Contingencies (Tables)</t>
  </si>
  <si>
    <t>Schedule by Year of Future Minimum Lease Payments for Operating Leases with Original Terms in Excess of One Year</t>
  </si>
  <si>
    <t>The following
is a schedule by year of the future minimum lease payments for
operating leases with original terms in excess of one
year:
Fiscal
Year
2018 $ 281,249
2019 267,825
2020 247,806
2021 220,263
2022 188,706
Thereafter 784,839
Total minimum lease
payments $ 1,990,688</t>
  </si>
  <si>
    <t>Rent Expense for Operating Leases</t>
  </si>
  <si>
    <t>Rent expense
consisted of the following:
Fiscal Year Ended
January 31,
2017 2016 2015
Minimum and percentage
rentals $ 260,421 $ 245,474 $ 234,982
Contingent
rentals 2,244 2,704 3,901
Total $ 262,665 $ 248,178 $ 238,883</t>
  </si>
  <si>
    <t>Segment Reporting (Tables)</t>
  </si>
  <si>
    <t>Schedule of Operations by Segment</t>
  </si>
  <si>
    <t>A summary of
the information about the Company’s operations by segment is
as follows:
Fiscal
Year
2017 2016 2015
Net sales
Retail
operations $ 3,256,890 $ 3,184,955 $ 3,097,274
Wholesale
operations 298,566 273,603 237,491
Intersegment
elimination (9,662 ) (13,424 ) (11,688 )
Total net sales $ 3,545,794 $ 3,445,134 $ 3,323,077
Income from
operations
Retail
operations $ 325,666 $ 342,885 $ 354,326
Wholesale
operations 58,169 54,444 55,403
Intersegment
elimination (614 ) (1,096 ) (1,079 )
Total segment operating
income 383,221 396,233 408,650
General corporate
expenses (44,694 ) (42,654 ) (43,265 )
Total income from
operations $ 338,527 $ 353,579 $ 365,385
Depreciation expense for
property and equipment
Retail
operations $ 132,150 $ 137,963 $ 130,383
Wholesale
operations 980 918 1,031
Total depreciation expense
for property and equipment $ 133,130 $ 138,881 $ 131,414
Inventory
Retail
operations $ 301,519 $ 289,170
Wholesale
operations 37,071 41,053
Total inventory $ 338,590 $ 330,223
Property and equipment,
net
Retail
operations $ 864,396 $ 859,277
Wholesale
operations 3,390 3,860
Total property and
equipment, net $ 867,786 $ 863,137
Cash paid for property
and equipment
Retail
operations $ 142,872 $ 134,627 $ 228,682
Wholesale
operations 842 323 1,122
Total cash paid for
property and equipment $ 143,714 $ 134,950 $ 229,804</t>
  </si>
  <si>
    <t>Schedule of Revenues and Long-Lived Assets, by Domestic and Foreign Operations Segment</t>
  </si>
  <si>
    <t>The Company has
foreign operations primarily in Europe and Canada. Revenues and
long-lived assets, based upon the Company’s domestic and
foreign operations, are as follows:
Fiscal
Year
2017 2016 2015
Net Sales
Domestic
operations $ 3,114,014 $ 3,005,595 $ 2,870,140
Foreign
operations 431,780 439,539 452,937
Total net sales $ 3,545,794 $ 3,445,134 $ 3,323,077
Property and equipment,
net
Domestic
operations $ 766,419 $ 742,171
Foreign
operations 101,367 120,966
Total property and
equipment, net $ 867,786 $ 863,137</t>
  </si>
  <si>
    <t>Nature of Business - Additional Information (Detail)</t>
  </si>
  <si>
    <t>Jan. 31, 2017StoreCustomer</t>
  </si>
  <si>
    <t>Jan. 31, 2016Store</t>
  </si>
  <si>
    <t>Nature Of Business [Line Items]</t>
  </si>
  <si>
    <t>Number of stores for operations</t>
  </si>
  <si>
    <t>Number of department and specialty retailers worldwide, sold and distributed apparel to | Customer</t>
  </si>
  <si>
    <t>United States</t>
  </si>
  <si>
    <t>Europe</t>
  </si>
  <si>
    <t>Canada</t>
  </si>
  <si>
    <t>Activity of Allowance for doubtful Accounts (Detail) - USD ($) $ in Thousands</t>
  </si>
  <si>
    <t>Accounts, Notes, Loans and Financing Receivable [Line Items]</t>
  </si>
  <si>
    <t>Balance at beginning of year</t>
  </si>
  <si>
    <t>Additions</t>
  </si>
  <si>
    <t>Deductions</t>
  </si>
  <si>
    <t>Balance at end of year</t>
  </si>
  <si>
    <t>Summary of Significant Accounting Policies - Additional Information (Detail) - USD ($) $ in Thousands</t>
  </si>
  <si>
    <t>36 Months Ended</t>
  </si>
  <si>
    <t>Summary Of Significant Accounting Policies [Line Items]</t>
  </si>
  <si>
    <t>Impairment charges</t>
  </si>
  <si>
    <t>Foreign currency translation losses</t>
  </si>
  <si>
    <t>Average excess tax benefit from share-based awards</t>
  </si>
  <si>
    <t>Advertising expense</t>
  </si>
  <si>
    <t>Web creative expenses</t>
  </si>
  <si>
    <t>Accumulated Other Comprehensive Income (Loss)</t>
  </si>
  <si>
    <t>Unrealized gains / (losses) on marketable securities, net of tax</t>
  </si>
  <si>
    <t>Change in unrealized gains / (losses) on marketable securities, tax</t>
  </si>
  <si>
    <t>Prepaid Expense And Other Current Assets</t>
  </si>
  <si>
    <t>Advertising costs reported as prepaid expenses</t>
  </si>
  <si>
    <t>Furniture and Fixtures</t>
  </si>
  <si>
    <t>Average useful life (in years)</t>
  </si>
  <si>
    <t>5 years</t>
  </si>
  <si>
    <t>Leasehold Improvements</t>
  </si>
  <si>
    <t>Depreciable life (in years)</t>
  </si>
  <si>
    <t>Lesser of the lease term or useful life for leasehold improvements</t>
  </si>
  <si>
    <t>Building</t>
  </si>
  <si>
    <t>39 years</t>
  </si>
  <si>
    <t>Equipment | Minimum</t>
  </si>
  <si>
    <t>3 years</t>
  </si>
  <si>
    <t>Equipment | Maximum</t>
  </si>
  <si>
    <t>10 years</t>
  </si>
  <si>
    <t>Activity of sales Return Reserve (Detail) - USD ($) $ in Thousands</t>
  </si>
  <si>
    <t>Revenue Recognition, Allowances [Line Items]</t>
  </si>
  <si>
    <t>Acquisition - Additional Information (Detail) - USD ($)</t>
  </si>
  <si>
    <t>Feb. 01, 2016</t>
  </si>
  <si>
    <t>Jan. 31, 2018</t>
  </si>
  <si>
    <t>Business Acquisition [Line Items]</t>
  </si>
  <si>
    <t>Payment to acquire business, gross</t>
  </si>
  <si>
    <t>Vetri Family Group of Restaurants</t>
  </si>
  <si>
    <t>Total aggregate purchase price</t>
  </si>
  <si>
    <t>Settlement of note receivable</t>
  </si>
  <si>
    <t>Liabilities assumed</t>
  </si>
  <si>
    <t>Vetri Family Group of Restaurants | Scenario, Forecast</t>
  </si>
  <si>
    <t>Amortized Cost, Gross Unrealized Gains (Losses) and Fair Value of Available-For-Sale Securities (Detail) - USD ($) $ in Thousands</t>
  </si>
  <si>
    <t>Schedule of Available-for-sale Securities [Line Items]</t>
  </si>
  <si>
    <t>Amortized Cost</t>
  </si>
  <si>
    <t>Unrealized Gains</t>
  </si>
  <si>
    <t>Unrealized (Losses)</t>
  </si>
  <si>
    <t>Short-term Investments</t>
  </si>
  <si>
    <t>Long Term Investments</t>
  </si>
  <si>
    <t>Municipal And Pre-Refunded Municipal Bonds</t>
  </si>
  <si>
    <t>Municipal And Pre-Refunded Municipal Bonds | Short-term Investments</t>
  </si>
  <si>
    <t>Municipal And Pre-Refunded Municipal Bonds | Long Term Investments</t>
  </si>
  <si>
    <t>Corporate Bonds</t>
  </si>
  <si>
    <t>Corporate Bonds | Short-term Investments</t>
  </si>
  <si>
    <t>Corporate Bonds | Long Term Investments</t>
  </si>
  <si>
    <t>Mutual Funds, Held in Rabbi Trust</t>
  </si>
  <si>
    <t>Mutual Funds, Held in Rabbi Trust | Long Term Investments</t>
  </si>
  <si>
    <t>Certificates of Deposit</t>
  </si>
  <si>
    <t>Certificates of Deposit | Short-term Investments</t>
  </si>
  <si>
    <t>Certificates of Deposit | Long Term Investments</t>
  </si>
  <si>
    <t>Marketable Securities - Additional Information (Detail) $ in Thousands</t>
  </si>
  <si>
    <t>Jan. 31, 2017USD ($)Securities</t>
  </si>
  <si>
    <t>Jan. 31, 2016USD ($)Securities</t>
  </si>
  <si>
    <t>Jan. 31, 2015USD ($)</t>
  </si>
  <si>
    <t>Proceeds from sales and maturities of available-for-sale securities</t>
  </si>
  <si>
    <t>Amortization of discounts and premiums, net</t>
  </si>
  <si>
    <t>Total number of securities with unrealized loss positions within the Company's portfolio | Securities</t>
  </si>
  <si>
    <t>Other Income ( Expense ), Net</t>
  </si>
  <si>
    <t>Net realized gain (loss)</t>
  </si>
  <si>
    <t>Gross Unrealized Losses and Fair Value of Marketable Securities (Detail) - USD ($) $ in Thousands</t>
  </si>
  <si>
    <t>Less Than 12 Months, Fair Value</t>
  </si>
  <si>
    <t>Less Than 12 Months, Unrealized Losses</t>
  </si>
  <si>
    <t>12 Months or Greater, Fair Value</t>
  </si>
  <si>
    <t>12 Months or Greater, Unrealized Losses</t>
  </si>
  <si>
    <t>Total, Fair Value</t>
  </si>
  <si>
    <t>Total, Unrealized Losses</t>
  </si>
  <si>
    <t>Financial Assets Measured at Fair Value on Recurring Basis (Detail) - USD ($) $ in Thousands</t>
  </si>
  <si>
    <t>Fair Value, Assets and Liabilities Measured on Recurring and Nonrecurring Basis [Line Items]</t>
  </si>
  <si>
    <t>Financial assets accounted for at fair value on a recurring basis</t>
  </si>
  <si>
    <t>Fair Value, Inputs, Level 1</t>
  </si>
  <si>
    <t>Fair Value, Inputs, Level 1 | Corporate Bonds</t>
  </si>
  <si>
    <t>Fair Value, Inputs, Level 1 | Mutual Funds, Held in Rabbi Trust</t>
  </si>
  <si>
    <t>Fair Value, Inputs, Level 2</t>
  </si>
  <si>
    <t>Fair Value, Inputs, Level 2 | Municipal And Pre-Refunded Municipal Bonds</t>
  </si>
  <si>
    <t>Fair Value, Inputs, Level 2 | Certificates of Deposit</t>
  </si>
  <si>
    <t>Fair Value - Additional Information (Detail) - USD ($) $ in Thousands</t>
  </si>
  <si>
    <t>Property and Equipment (Detail) - USD ($) $ in Thousands</t>
  </si>
  <si>
    <t>Property, Plant and Equipment [Line Items]</t>
  </si>
  <si>
    <t>Land</t>
  </si>
  <si>
    <t>Buildings</t>
  </si>
  <si>
    <t>Furniture and fixtures</t>
  </si>
  <si>
    <t>Leasehold improvements</t>
  </si>
  <si>
    <t>Other operating equipment</t>
  </si>
  <si>
    <t>Construction-in-progress</t>
  </si>
  <si>
    <t>Property, Plant and Equipment, Gross, Total</t>
  </si>
  <si>
    <t>Accumulated depreciation</t>
  </si>
  <si>
    <t>Property and Equipment - Additional Information (Detail) - USD ($) $ in Thousands</t>
  </si>
  <si>
    <t>Depreciation expense for property and equipment</t>
  </si>
  <si>
    <t>Accrued Expenses and Other Current Liabilities (Detail) - USD ($) $ in Thousands</t>
  </si>
  <si>
    <t>Jan. 31, 2014</t>
  </si>
  <si>
    <t>Accrued Expenses and Other Current Liabilities [Line Items]</t>
  </si>
  <si>
    <t>Gift cards and merchandise credits</t>
  </si>
  <si>
    <t>Sales return reserves</t>
  </si>
  <si>
    <t>Accrued sales and VAT taxes</t>
  </si>
  <si>
    <t>Accrued construction</t>
  </si>
  <si>
    <t>Accrued rents, estimated property taxes and other property expenses</t>
  </si>
  <si>
    <t>Other current liabilities</t>
  </si>
  <si>
    <t>Debt - Additional Information (Detail)</t>
  </si>
  <si>
    <t>Jul. 01, 2015USD ($)Financial_Institution</t>
  </si>
  <si>
    <t>Jan. 31, 2017USD ($)</t>
  </si>
  <si>
    <t>Line of Credit Facility [Line Items]</t>
  </si>
  <si>
    <t>Line of credit outstanding</t>
  </si>
  <si>
    <t>Stand-by letters of credit</t>
  </si>
  <si>
    <t>Letter of credit outstanding</t>
  </si>
  <si>
    <t>Trade Letter of Credit</t>
  </si>
  <si>
    <t>Number of financial institutions with borrowing agreements | Financial_Institution</t>
  </si>
  <si>
    <t>Line of credit facility available for purposes of trade of letter of credit</t>
  </si>
  <si>
    <t>Line of credit facility, available amount</t>
  </si>
  <si>
    <t>JPMorgan Chase Bank N. A. | Revolving Credit Facility</t>
  </si>
  <si>
    <t>Line of credit facility, period</t>
  </si>
  <si>
    <t>Credit facility maximum borrowing capacity</t>
  </si>
  <si>
    <t>Additional line of credit facility</t>
  </si>
  <si>
    <t>JPMorgan Chase Bank N. A. | Revolving Credit Facility | Adjusted LIBOR, CDOR or EURIBOR | Minimum</t>
  </si>
  <si>
    <t>Applicable margin</t>
  </si>
  <si>
    <t>1.125%</t>
  </si>
  <si>
    <t>JPMorgan Chase Bank N. A. | Revolving Credit Facility | Adjusted LIBOR, CDOR or EURIBOR | Maximum</t>
  </si>
  <si>
    <t>1.625%</t>
  </si>
  <si>
    <t>JPMorgan Chase Bank N. A. | Revolving Credit Facility | Adjusted ABR | Minimum</t>
  </si>
  <si>
    <t>0.125%</t>
  </si>
  <si>
    <t>JPMorgan Chase Bank N. A. | Revolving Credit Facility | Adjusted ABR | Maximum</t>
  </si>
  <si>
    <t>0.625%</t>
  </si>
  <si>
    <t>Components of Income before Income Taxes (Detail) - USD ($) $ in Thousands</t>
  </si>
  <si>
    <t>Schedule Of Income Loss From Continuing Operations [Line Items]</t>
  </si>
  <si>
    <t>Domestic</t>
  </si>
  <si>
    <t>Foreign</t>
  </si>
  <si>
    <t>Components of Provision for Income Tax Expense or Benefit (Detail) - USD ($) $ in Thousands</t>
  </si>
  <si>
    <t>Current, Federal</t>
  </si>
  <si>
    <t>Current, State</t>
  </si>
  <si>
    <t>Current, Foreign</t>
  </si>
  <si>
    <t>Current income tax expense, total</t>
  </si>
  <si>
    <t>Deferred, Federal</t>
  </si>
  <si>
    <t>Deferred, State</t>
  </si>
  <si>
    <t>Deferred, Foreign</t>
  </si>
  <si>
    <t>Deferred income tax expense (benefit), total</t>
  </si>
  <si>
    <t>Income tax expense (benefit), total</t>
  </si>
  <si>
    <t>Differences Between the Statutory U.S. Federal Income Tax Rate and the Company's Effective Tax Rate (Detail)</t>
  </si>
  <si>
    <t>Schedule of Effective Tax Rate Reconciliation [Line Items]</t>
  </si>
  <si>
    <t>Expected provision at statutory U.S. federal tax rate</t>
  </si>
  <si>
    <t>35.00%</t>
  </si>
  <si>
    <t>State and local income taxes, net of federal tax benefit</t>
  </si>
  <si>
    <t>3.10%</t>
  </si>
  <si>
    <t>3.70%</t>
  </si>
  <si>
    <t>Foreign taxes</t>
  </si>
  <si>
    <t>(2.90%)</t>
  </si>
  <si>
    <t>(2.00%)</t>
  </si>
  <si>
    <t>(2.40%)</t>
  </si>
  <si>
    <t>Federal rehabilitation tax credit</t>
  </si>
  <si>
    <t>(0.00%)</t>
  </si>
  <si>
    <t>(1.90%)</t>
  </si>
  <si>
    <t>Other</t>
  </si>
  <si>
    <t>0.30%</t>
  </si>
  <si>
    <t>1.10%</t>
  </si>
  <si>
    <t>(0.30%)</t>
  </si>
  <si>
    <t>Effective tax rate</t>
  </si>
  <si>
    <t>35.50%</t>
  </si>
  <si>
    <t>35.90%</t>
  </si>
  <si>
    <t>36.00%</t>
  </si>
  <si>
    <t>Significant Components of Deferred Tax Assets and Liabilities (Detail) - USD ($) $ in Thousands</t>
  </si>
  <si>
    <t>Components Of Deferred Tax Assets And Liabilities [Line Items]</t>
  </si>
  <si>
    <t>Prepaid expense</t>
  </si>
  <si>
    <t>Depreciation</t>
  </si>
  <si>
    <t>Other temporary differences</t>
  </si>
  <si>
    <t>Gross deferred tax liabilities</t>
  </si>
  <si>
    <t>Deferred rent</t>
  </si>
  <si>
    <t>Accounts receivable</t>
  </si>
  <si>
    <t>Net operating loss carryforwards</t>
  </si>
  <si>
    <t>Tax uncertainties</t>
  </si>
  <si>
    <t>Accrued salaries and benefits</t>
  </si>
  <si>
    <t>Income tax credits</t>
  </si>
  <si>
    <t>Gross deferred tax assets, before valuation allowances</t>
  </si>
  <si>
    <t>Valuation allowances</t>
  </si>
  <si>
    <t>Net deferred tax assets</t>
  </si>
  <si>
    <t>Income Taxes - Additional Information (Detail) - USD ($) $ in Thousands</t>
  </si>
  <si>
    <t>Income Taxes [Line Items]</t>
  </si>
  <si>
    <t>Unrecognized tax benefit that, if recognized, would impact the effective tax rate</t>
  </si>
  <si>
    <t>Recognized (benefit)/expense in interest and penalties</t>
  </si>
  <si>
    <t>Accrued amounts for payment of interest and penalties</t>
  </si>
  <si>
    <t>Unrecognized tax benefits, lower bound</t>
  </si>
  <si>
    <t>Unrecognized tax benefits, upper bound</t>
  </si>
  <si>
    <t>U.S. Federal</t>
  </si>
  <si>
    <t>Tax credit carryforwards</t>
  </si>
  <si>
    <t>U.S. Federal | Earliest Tax Year</t>
  </si>
  <si>
    <t>Expiration date</t>
  </si>
  <si>
    <t>Tax credit expiration date</t>
  </si>
  <si>
    <t>U.S. Federal | Latest Tax Year</t>
  </si>
  <si>
    <t>State and Local Jurisdiction</t>
  </si>
  <si>
    <t>Foreign Jurisdictions</t>
  </si>
  <si>
    <t>Net operating loss carryforwards, expire 2017 through 2033</t>
  </si>
  <si>
    <t>Net operating loss carryforwards, do not expire</t>
  </si>
  <si>
    <t>Undistributed earnings</t>
  </si>
  <si>
    <t>Foreign Jurisdictions | Earliest Tax Year</t>
  </si>
  <si>
    <t>Foreign Jurisdictions | Latest Tax Year</t>
  </si>
  <si>
    <t>Reconciliation of Beginning and Ending Balances of Total Amounts of Gross Unrecognized Tax Benefits (Detail) - USD ($) $ in Thousands</t>
  </si>
  <si>
    <t>Reconciliation Of Income Taxes [Line Items]</t>
  </si>
  <si>
    <t>Balance at the beginning of the period</t>
  </si>
  <si>
    <t>Increases in tax positions for prior years</t>
  </si>
  <si>
    <t>Decreases in tax positions for prior years</t>
  </si>
  <si>
    <t>Increases in tax positions for current year</t>
  </si>
  <si>
    <t>Settlements</t>
  </si>
  <si>
    <t>Lapse in statute of limitations</t>
  </si>
  <si>
    <t>Balance at the end of the period</t>
  </si>
  <si>
    <t>Share-Based Compensation - Additional Information (Detail) - USD ($) $ / shares in Units, $ in Thousands</t>
  </si>
  <si>
    <t>Dec. 31, 2015</t>
  </si>
  <si>
    <t>Dec. 12, 2016</t>
  </si>
  <si>
    <t>Share-based Compensation Arrangement by Share-based Payment Award [Line Items]</t>
  </si>
  <si>
    <t>Assumed annualized forfeiture rate</t>
  </si>
  <si>
    <t>5.00%</t>
  </si>
  <si>
    <t>Tax benefit associated with share-based compensation expense</t>
  </si>
  <si>
    <t>Tax benefit realized from share-based compensation</t>
  </si>
  <si>
    <t>Common shares per PSU</t>
  </si>
  <si>
    <t>100.00%</t>
  </si>
  <si>
    <t>Minimum</t>
  </si>
  <si>
    <t>Stock options vesting period, maximum (in years)</t>
  </si>
  <si>
    <t>7 years</t>
  </si>
  <si>
    <t>Maximum</t>
  </si>
  <si>
    <t>Two Thousand Eight Stock Incentive Plan</t>
  </si>
  <si>
    <t>Common shares authorized</t>
  </si>
  <si>
    <t>Common shares available to grant</t>
  </si>
  <si>
    <t>Share based awards granted in previous years</t>
  </si>
  <si>
    <t>Stock Options</t>
  </si>
  <si>
    <t>Awards granted</t>
  </si>
  <si>
    <t>Compensation cost of stock options granted but not yet vested</t>
  </si>
  <si>
    <t>Weighted average period of recognition (in years)</t>
  </si>
  <si>
    <t>3 months 18 days</t>
  </si>
  <si>
    <t>Stock Options | Minimum</t>
  </si>
  <si>
    <t>1 year</t>
  </si>
  <si>
    <t>Stock Options | Maximum</t>
  </si>
  <si>
    <t>Stock Appreciation Rights (SARs)</t>
  </si>
  <si>
    <t>9 months 18 days</t>
  </si>
  <si>
    <t>Performance Stock Units (PSUs)</t>
  </si>
  <si>
    <t>2 years 3 months 18 days</t>
  </si>
  <si>
    <t>Weighted average grant date fair value</t>
  </si>
  <si>
    <t>Granted, Shares</t>
  </si>
  <si>
    <t>Vested, Shares</t>
  </si>
  <si>
    <t>Aggregate grant date fair value, vested</t>
  </si>
  <si>
    <t>Performance Stock Units (PSUs) | Minimum</t>
  </si>
  <si>
    <t>Performance Stock Units (PSUs) | Maximum</t>
  </si>
  <si>
    <t>Restricted Stock Units (RSUs)</t>
  </si>
  <si>
    <t>2 years 1 month 6 days</t>
  </si>
  <si>
    <t>Restricted Stock Units (RSUs) | Minimum</t>
  </si>
  <si>
    <t>Restricted Stock Units (RSUs) | Maximum</t>
  </si>
  <si>
    <t>2017 Stock Incentive Plan</t>
  </si>
  <si>
    <t>Schedule of Share-Based Compensation Expense (Income) Included in Selling, General and Administrative Expenses in Consolidated Statements of Income (Detail) - USD ($) $ in Thousands</t>
  </si>
  <si>
    <t>[1],[2],[3]</t>
  </si>
  <si>
    <t>[1]</t>
  </si>
  <si>
    <t>Includes the reversal of $1,396 of previously recognized compensation expense in fiscal 2015, related to 163,336 PSU's that will not vest as the achievement of the related performance target is not probable.</t>
  </si>
  <si>
    <t>[2]</t>
  </si>
  <si>
    <t>Includes the reversal of $7,908 of previously recognized compensation expense in fiscal 2017, related to 505,510 PSU's that will not vest as the achievement of the related performance target is not probable.</t>
  </si>
  <si>
    <t>[3]</t>
  </si>
  <si>
    <t>Includes the reversal of $967 of previously recognized compensation expense in fiscal 2016, related to 50,004 PSU's that will not vest as the achievement of the related performance target is not probable.</t>
  </si>
  <si>
    <t>Schedule of Share-Based Compensation Expense (Income) Included in Selling, General and Administrative Expenses in Consolidated Statements of Income (Parenthetical) (Detail) - USD ($) $ in Thousands</t>
  </si>
  <si>
    <t>Reversal of share-based compensation expense</t>
  </si>
  <si>
    <t>Shares, granted</t>
  </si>
  <si>
    <t>Performance Stock Units (PSUs) | Deferred Compensation, Share-based Payments</t>
  </si>
  <si>
    <t>Weighted Average Assumptions Used to Estimate Fair Value of Stock Options at Date of Grant (Detail) - Stock Options</t>
  </si>
  <si>
    <t>Expected life, in years</t>
  </si>
  <si>
    <t>3 years 4 months 24 days</t>
  </si>
  <si>
    <t>3 years 6 months</t>
  </si>
  <si>
    <t>Risk-free interest rate</t>
  </si>
  <si>
    <t>0.90%</t>
  </si>
  <si>
    <t>1.20%</t>
  </si>
  <si>
    <t>Volatility</t>
  </si>
  <si>
    <t>34.20%</t>
  </si>
  <si>
    <t>32.50%</t>
  </si>
  <si>
    <t>33.00%</t>
  </si>
  <si>
    <t>Dividend rate</t>
  </si>
  <si>
    <t>0.00%</t>
  </si>
  <si>
    <t>Summary of Stock Option Activity (Detail) - Stock Options - USD ($) $ / shares in Units, $ in Thousands</t>
  </si>
  <si>
    <t>Awards outstanding at beginning of year, Shares</t>
  </si>
  <si>
    <t>Exercised, Shares</t>
  </si>
  <si>
    <t>Forfeited or Expired, Shares</t>
  </si>
  <si>
    <t>Awards outstanding at end of year, Shares</t>
  </si>
  <si>
    <t>Awards outstanding expected to vest, Shares</t>
  </si>
  <si>
    <t>Awards exercisable at end of year, Shares</t>
  </si>
  <si>
    <t>Awards outstanding at beginning of year, Weighted Average Exercise Price</t>
  </si>
  <si>
    <t>Granted, Weighted Average Exercise Price</t>
  </si>
  <si>
    <t>Exercised, Weighted Average Exercise Price</t>
  </si>
  <si>
    <t>Forfeited or Expired, Weighted Average Exercise Price</t>
  </si>
  <si>
    <t>Awards outstanding at end of year, Weighted Average Exercise Price</t>
  </si>
  <si>
    <t>Awards outstanding expected to vest, Weighted Average Exercise Price</t>
  </si>
  <si>
    <t>Awards exercisable at end of year, Weighted Average Exercise Price</t>
  </si>
  <si>
    <t>Awards outstanding at end of year, Weighted Average Remaining Contractual Term (years)</t>
  </si>
  <si>
    <t>3 years 1 month 6 days</t>
  </si>
  <si>
    <t>2 years 10 months 24 days</t>
  </si>
  <si>
    <t>Awards outstanding expected to vest, Weighted Average Remaining Contractual Term (years)</t>
  </si>
  <si>
    <t>Awards exercisable at end of year, Weighted Average Remaining Contractual Term (years)</t>
  </si>
  <si>
    <t>Awards outstanding at beginning of year, Aggregate Intrinsic Value</t>
  </si>
  <si>
    <t>Awards outstanding at end of year, Aggregate Intrinsic Value</t>
  </si>
  <si>
    <t>Awards outstanding expected to vest, Aggregate Intrinsic Value</t>
  </si>
  <si>
    <t>Awards exercisable at end of year, Aggregate Intrinsic Value</t>
  </si>
  <si>
    <t>Summary of Other Information Related to Stock Options (Detail) - USD ($) $ / shares in Units, $ in Thousands</t>
  </si>
  <si>
    <t>Net cash proceeds from the exercise of stock options</t>
  </si>
  <si>
    <t>Weighted-average grant date fair value-per share</t>
  </si>
  <si>
    <t>Intrinsic value of awards exercised</t>
  </si>
  <si>
    <t>Summary of Stock Appreciation Right Activity (Detail) - Stock Appreciation Rights (SARs) - USD ($) $ / shares in Units, $ in Thousands</t>
  </si>
  <si>
    <t>2 years 6 months</t>
  </si>
  <si>
    <t>Summary of Other Information Related to SAR's (Detail) - Stock Appreciation Rights (SARs) - USD ($) $ / shares in Units, $ in Thousands</t>
  </si>
  <si>
    <t>Summary of Performance Share Units Activity (Detail) - Performance Stock Units (PSUs) - $ / shares</t>
  </si>
  <si>
    <t>Non-vested awards outstanding at beginning of year, Shares</t>
  </si>
  <si>
    <t>Forfeited, Shares</t>
  </si>
  <si>
    <t>Non-vested awards outstanding at end of year, Shares</t>
  </si>
  <si>
    <t>Non-vested awards outstanding at beginning of year, Weighted average fair value</t>
  </si>
  <si>
    <t>Granted, Weighted average fair value</t>
  </si>
  <si>
    <t>Vested, Weighted average fair value</t>
  </si>
  <si>
    <t>Forfeited, Weighted average fair value</t>
  </si>
  <si>
    <t>Non-vested awards outstanding at end of year, Weighted average fair value</t>
  </si>
  <si>
    <t>Summary of Restricted Stock Unit's Activity (Detail) - Restricted Stock Units (RSUs) - $ / shares</t>
  </si>
  <si>
    <t>Share Repurchase Activity (Detail) - USD ($) $ / shares in Units, $ in Thousands</t>
  </si>
  <si>
    <t>Equity, Class of Treasury Stock [Line Items]</t>
  </si>
  <si>
    <t>Total cost</t>
  </si>
  <si>
    <t>Share repurchase program</t>
  </si>
  <si>
    <t>Number of common shares repurchased and subsequently retired</t>
  </si>
  <si>
    <t>Average cost per share, including commissions</t>
  </si>
  <si>
    <t>Shareholders' Equity - Additional Information (Detail) - USD ($) $ in Thousands</t>
  </si>
  <si>
    <t>Feb. 23, 2015</t>
  </si>
  <si>
    <t>May 27, 2014</t>
  </si>
  <si>
    <t>Common shares authorized for repurchase, shares</t>
  </si>
  <si>
    <t>Remaining common shares authorized for repurchase, shares</t>
  </si>
  <si>
    <t>Stock repurchased and retired during period, total cost</t>
  </si>
  <si>
    <t>Employee Stock</t>
  </si>
  <si>
    <t>Stock repurchased and retired during period, common shares</t>
  </si>
  <si>
    <t>Changes in Accumulated Other Comprehensive Income (Loss) by Component, Net of Tax (Detail) - USD ($) $ in Thousands</t>
  </si>
  <si>
    <t>Reclassification Adjustment out of Accumulated Other Comprehensive Income [Line Items]</t>
  </si>
  <si>
    <t>Beginning Balance</t>
  </si>
  <si>
    <t>Other comprehensive income (loss) before reclassifications</t>
  </si>
  <si>
    <t>Amounts reclassified from accumulated other comprehensive income (loss)</t>
  </si>
  <si>
    <t>Ending Balance</t>
  </si>
  <si>
    <t>Foreign Currency Translation</t>
  </si>
  <si>
    <t>Unrealized Gains and (Losses) on available- for-Sale Securities</t>
  </si>
  <si>
    <t>Reconciliation of Weighted Average Common Shares Outstanding Used for Computation of Basic and Diluted Net Income Per Common Share (Detail) - shares</t>
  </si>
  <si>
    <t>Earnings Per Share [Line Items]</t>
  </si>
  <si>
    <t>Basic weighted-average common shares outstanding</t>
  </si>
  <si>
    <t>Effect of dilutive options, stock appreciation rights, restricted stock units and performance stock units</t>
  </si>
  <si>
    <t>Diluted weighted-average shares outstanding</t>
  </si>
  <si>
    <t>Net Income per Common Share - Additional Information (Detail) - $ / shares</t>
  </si>
  <si>
    <t>Antidilutive Securities Excluded from Computation of Earnings Per Share [Line Items]</t>
  </si>
  <si>
    <t>Anti-dilutive common shares</t>
  </si>
  <si>
    <t>Anti-dilutive common shares exercise price, minimum</t>
  </si>
  <si>
    <t>Anti-dilutive common shares exercise price, maximum</t>
  </si>
  <si>
    <t>Schedule by Year of Future Minimum Lease Payments for Operating Leases with Original Terms in Excess of One Year (Detail) $ in Thousands</t>
  </si>
  <si>
    <t>Schedule of Operating Leases [Line Items]</t>
  </si>
  <si>
    <t>Thereafter</t>
  </si>
  <si>
    <t>Total minimum lease payments</t>
  </si>
  <si>
    <t>Commitments and Contingencies - Additional Information (Detail) $ in Thousands</t>
  </si>
  <si>
    <t>Jan. 31, 2017USD ($)$ / Employee_ContributionStore</t>
  </si>
  <si>
    <t>Jan. 31, 2016USD ($)</t>
  </si>
  <si>
    <t>Commitments and Contingencies Disclosure [Line Items]</t>
  </si>
  <si>
    <t>Number of lease commitment not opened | Store</t>
  </si>
  <si>
    <t>Commitments for un-fulfilled purchase orders</t>
  </si>
  <si>
    <t>Commitments with construction contractors</t>
  </si>
  <si>
    <t>U.S. based employees age limit to participate in 401(k) Saving Plan</t>
  </si>
  <si>
    <t>18 years</t>
  </si>
  <si>
    <t>Employer matching contribution per employee | $ / Employee_Contribution</t>
  </si>
  <si>
    <t>Percentage of employee contribution for first threshold limit of employer contribution</t>
  </si>
  <si>
    <t>6.00%</t>
  </si>
  <si>
    <t>Employees contribution percentage vested</t>
  </si>
  <si>
    <t>Percentage of employers contribution per year vested</t>
  </si>
  <si>
    <t>20.00%</t>
  </si>
  <si>
    <t>Company's contribution to Savings Plan</t>
  </si>
  <si>
    <t>Nonqualified Deferred Compensation Plan</t>
  </si>
  <si>
    <t>Deferred compensation obligation</t>
  </si>
  <si>
    <t>Aggregate market value of investments</t>
  </si>
  <si>
    <t>Operating lease, renewal option</t>
  </si>
  <si>
    <t>Percentage of compensation deferred by employees under Saving Plan</t>
  </si>
  <si>
    <t>1.00%</t>
  </si>
  <si>
    <t>25.00%</t>
  </si>
  <si>
    <t>Rent Expense for Operating Leases (Detail) - USD ($) $ in Thousands</t>
  </si>
  <si>
    <t>Lease and Rental Expense [Line Items]</t>
  </si>
  <si>
    <t>Minimum and percentage rentals</t>
  </si>
  <si>
    <t>Contingent rentals</t>
  </si>
  <si>
    <t>Related Party Transactions - Additional Information (Detail) $ in Thousands</t>
  </si>
  <si>
    <t>Sep. 20, 2016USD ($)aRenewalOptions</t>
  </si>
  <si>
    <t>Related Party Transaction [Line Items]</t>
  </si>
  <si>
    <t>Fees paid</t>
  </si>
  <si>
    <t>Fees due</t>
  </si>
  <si>
    <t>Initial rental rate per year</t>
  </si>
  <si>
    <t>Aggregate amount of rental payments payable under the initial term of the Lease</t>
  </si>
  <si>
    <t>Anthropologie Group</t>
  </si>
  <si>
    <t>Lease, number of acres rented | a</t>
  </si>
  <si>
    <t>Initial lease term</t>
  </si>
  <si>
    <t>40 years</t>
  </si>
  <si>
    <t>Number of lease extension options in current lease contract | RenewalOptions</t>
  </si>
  <si>
    <t>Additional operating lease term</t>
  </si>
  <si>
    <t>Rent increase percentage</t>
  </si>
  <si>
    <t>10.00%</t>
  </si>
  <si>
    <t>Lease rent increase period, in initial term</t>
  </si>
  <si>
    <t>Rental payments during extension term as a percentage of market rental rate</t>
  </si>
  <si>
    <t>90.00%</t>
  </si>
  <si>
    <t>West Street Consultancy Limited</t>
  </si>
  <si>
    <t>Real estate commission paid</t>
  </si>
  <si>
    <t>HED Real Estate BV</t>
  </si>
  <si>
    <t>Segment Reporting - Additional Information (Detail)</t>
  </si>
  <si>
    <t>Jan. 31, 2017StoreCustomerOutletRestaurantBrandSegment</t>
  </si>
  <si>
    <t>Segment Reporting Information [Line Items]</t>
  </si>
  <si>
    <t>Number of reporting segments | Segment</t>
  </si>
  <si>
    <t>Number of stores</t>
  </si>
  <si>
    <t>Number of major customers exceeding ten percentage thresholds | Customer</t>
  </si>
  <si>
    <t>Retail Operations</t>
  </si>
  <si>
    <t>Number of brands | Brand</t>
  </si>
  <si>
    <t>Percentage of net sales</t>
  </si>
  <si>
    <t>91.90%</t>
  </si>
  <si>
    <t>92.40%</t>
  </si>
  <si>
    <t>93.20%</t>
  </si>
  <si>
    <t>Number of restaurants | Restaurant</t>
  </si>
  <si>
    <t>Retail Operations | Urban Outfitters</t>
  </si>
  <si>
    <t>Retail Operations | Anthropologie Group</t>
  </si>
  <si>
    <t>Retail Operations | Free People</t>
  </si>
  <si>
    <t>Wholesale Operations</t>
  </si>
  <si>
    <t>Number of stores | Outlet</t>
  </si>
  <si>
    <t>Schedule of Operations by Segment (Detail) - USD ($) $ in Thousands</t>
  </si>
  <si>
    <t>Total net sales</t>
  </si>
  <si>
    <t>General corporate expenses</t>
  </si>
  <si>
    <t>Total income from operations</t>
  </si>
  <si>
    <t>Total depreciation expense for property and equipment</t>
  </si>
  <si>
    <t>Total inventory</t>
  </si>
  <si>
    <t>Total property and equipment, net</t>
  </si>
  <si>
    <t>Total cash paid for property and equipment</t>
  </si>
  <si>
    <t>Operating Segments</t>
  </si>
  <si>
    <t>Operating Segments | Retail Operations</t>
  </si>
  <si>
    <t>Operating Segments | Wholesale Operations</t>
  </si>
  <si>
    <t>Intersegment Elimination</t>
  </si>
  <si>
    <t>Schedule of Revenues and Long-Lived Assets, by Domestic and Foreign Operations Segment (Detail) - USD ($) $ in Thousands</t>
  </si>
  <si>
    <t>Domestic Operations</t>
  </si>
  <si>
    <t>Foreign Oper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26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6290358</v>
      </c>
    </row>
    <row r="18" spans="1:4">
      <c r="A18" s="4" t="s">
        <v>30</v>
      </c>
      <c r="D18" s="6" t="n">
        <v>2672127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8140</v>
      </c>
      <c r="C3" s="6" t="n">
        <v>265276</v>
      </c>
    </row>
    <row r="4" spans="1:3">
      <c r="A4" s="4" t="s">
        <v>35</v>
      </c>
      <c r="B4" s="5" t="n">
        <v>111067</v>
      </c>
      <c r="C4" s="5" t="n">
        <v>61061</v>
      </c>
    </row>
    <row r="5" spans="1:3">
      <c r="A5" s="4" t="s">
        <v>36</v>
      </c>
      <c r="B5" s="5" t="n">
        <v>54505</v>
      </c>
      <c r="C5" s="5" t="n">
        <v>75723</v>
      </c>
    </row>
    <row r="6" spans="1:3">
      <c r="A6" s="4" t="s">
        <v>37</v>
      </c>
      <c r="B6" s="5" t="n">
        <v>338590</v>
      </c>
      <c r="C6" s="5" t="n">
        <v>330223</v>
      </c>
    </row>
    <row r="7" spans="1:3">
      <c r="A7" s="4" t="s">
        <v>38</v>
      </c>
      <c r="B7" s="5" t="n">
        <v>129095</v>
      </c>
      <c r="C7" s="5" t="n">
        <v>102078</v>
      </c>
    </row>
    <row r="8" spans="1:3">
      <c r="A8" s="4" t="s">
        <v>39</v>
      </c>
      <c r="B8" s="5" t="n">
        <v>881397</v>
      </c>
      <c r="C8" s="5" t="n">
        <v>834361</v>
      </c>
    </row>
    <row r="9" spans="1:3">
      <c r="A9" s="4" t="s">
        <v>40</v>
      </c>
      <c r="B9" s="5" t="n">
        <v>867786</v>
      </c>
      <c r="C9" s="5" t="n">
        <v>863137</v>
      </c>
    </row>
    <row r="10" spans="1:3">
      <c r="A10" s="4" t="s">
        <v>35</v>
      </c>
      <c r="B10" s="5" t="n">
        <v>44288</v>
      </c>
      <c r="C10" s="5" t="n">
        <v>36600</v>
      </c>
    </row>
    <row r="11" spans="1:3">
      <c r="A11" s="4" t="s">
        <v>41</v>
      </c>
      <c r="B11" s="5" t="n">
        <v>109166</v>
      </c>
      <c r="C11" s="5" t="n">
        <v>99203</v>
      </c>
    </row>
    <row r="12" spans="1:3">
      <c r="A12" s="4" t="s">
        <v>42</v>
      </c>
      <c r="B12" s="5" t="n">
        <v>1902637</v>
      </c>
      <c r="C12" s="5" t="n">
        <v>1833301</v>
      </c>
    </row>
    <row r="13" spans="1:3">
      <c r="A13" s="3" t="s">
        <v>43</v>
      </c>
    </row>
    <row r="14" spans="1:3">
      <c r="A14" s="4" t="s">
        <v>44</v>
      </c>
      <c r="B14" s="5" t="n">
        <v>119537</v>
      </c>
      <c r="C14" s="5" t="n">
        <v>118035</v>
      </c>
    </row>
    <row r="15" spans="1:3">
      <c r="A15" s="4" t="s">
        <v>45</v>
      </c>
      <c r="B15" s="5" t="n">
        <v>58782</v>
      </c>
      <c r="C15" s="5" t="n">
        <v>41474</v>
      </c>
    </row>
    <row r="16" spans="1:3">
      <c r="A16" s="4" t="s">
        <v>46</v>
      </c>
      <c r="B16" s="5" t="n">
        <v>174609</v>
      </c>
      <c r="C16" s="5" t="n">
        <v>169722</v>
      </c>
    </row>
    <row r="17" spans="1:3">
      <c r="A17" s="4" t="s">
        <v>47</v>
      </c>
      <c r="B17" s="5" t="n">
        <v>352928</v>
      </c>
      <c r="C17" s="5" t="n">
        <v>329231</v>
      </c>
    </row>
    <row r="18" spans="1:3">
      <c r="A18" s="4" t="s">
        <v>48</v>
      </c>
      <c r="C18" s="5" t="n">
        <v>150000</v>
      </c>
    </row>
    <row r="19" spans="1:3">
      <c r="A19" s="4" t="s">
        <v>49</v>
      </c>
      <c r="B19" s="5" t="n">
        <v>236625</v>
      </c>
      <c r="C19" s="5" t="n">
        <v>216843</v>
      </c>
    </row>
    <row r="20" spans="1:3">
      <c r="A20" s="4" t="s">
        <v>50</v>
      </c>
      <c r="B20" s="5" t="n">
        <v>589553</v>
      </c>
      <c r="C20" s="5" t="n">
        <v>696074</v>
      </c>
    </row>
    <row r="21" spans="1:3">
      <c r="A21" s="4" t="s">
        <v>51</v>
      </c>
      <c r="B21" s="4" t="s">
        <v>52</v>
      </c>
      <c r="C21" s="4" t="s">
        <v>52</v>
      </c>
    </row>
    <row r="22" spans="1:3">
      <c r="A22" s="3" t="s">
        <v>53</v>
      </c>
    </row>
    <row r="23" spans="1:3">
      <c r="A23" s="4" t="s">
        <v>54</v>
      </c>
      <c r="B23" s="4" t="s">
        <v>52</v>
      </c>
      <c r="C23" s="4" t="s">
        <v>52</v>
      </c>
    </row>
    <row r="24" spans="1:3">
      <c r="A24" s="4" t="s">
        <v>55</v>
      </c>
      <c r="B24" s="5" t="n">
        <v>12</v>
      </c>
      <c r="C24" s="5" t="n">
        <v>12</v>
      </c>
    </row>
    <row r="25" spans="1:3">
      <c r="A25" s="4" t="s">
        <v>56</v>
      </c>
      <c r="B25" s="5" t="n">
        <v>0</v>
      </c>
      <c r="C25" s="5" t="n">
        <v>0</v>
      </c>
    </row>
    <row r="26" spans="1:3">
      <c r="A26" s="4" t="s">
        <v>57</v>
      </c>
      <c r="B26" s="5" t="n">
        <v>1347141</v>
      </c>
      <c r="C26" s="5" t="n">
        <v>1160666</v>
      </c>
    </row>
    <row r="27" spans="1:3">
      <c r="A27" s="4" t="s">
        <v>58</v>
      </c>
      <c r="B27" s="5" t="n">
        <v>-34069</v>
      </c>
      <c r="C27" s="5" t="n">
        <v>-23451</v>
      </c>
    </row>
    <row r="28" spans="1:3">
      <c r="A28" s="4" t="s">
        <v>59</v>
      </c>
      <c r="B28" s="5" t="n">
        <v>1313084</v>
      </c>
      <c r="C28" s="5" t="n">
        <v>1137227</v>
      </c>
    </row>
    <row r="29" spans="1:3">
      <c r="A29" s="4" t="s">
        <v>60</v>
      </c>
      <c r="B29" s="6" t="n">
        <v>1902637</v>
      </c>
      <c r="C29" s="6" t="n">
        <v>1833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4" t="s">
        <v>181</v>
      </c>
      <c r="B3" s="4" t="s">
        <v>182</v>
      </c>
    </row>
    <row r="4" spans="1:2">
      <c r="A4" s="4" t="s">
        <v>183</v>
      </c>
      <c r="B4" s="4" t="s">
        <v>184</v>
      </c>
    </row>
    <row r="5" spans="1:2">
      <c r="A5" s="4" t="s">
        <v>185</v>
      </c>
      <c r="B5" s="4" t="s">
        <v>186</v>
      </c>
    </row>
    <row r="6" spans="1:2">
      <c r="A6" s="4" t="s">
        <v>187</v>
      </c>
      <c r="B6" s="4" t="s">
        <v>188</v>
      </c>
    </row>
    <row r="7" spans="1:2">
      <c r="A7" s="4" t="s">
        <v>154</v>
      </c>
      <c r="B7" s="4" t="s">
        <v>189</v>
      </c>
    </row>
    <row r="8" spans="1:2">
      <c r="A8" s="4" t="s">
        <v>190</v>
      </c>
      <c r="B8" s="4" t="s">
        <v>191</v>
      </c>
    </row>
    <row r="9" spans="1:2">
      <c r="A9" s="4" t="s">
        <v>37</v>
      </c>
      <c r="B9" s="4" t="s">
        <v>192</v>
      </c>
    </row>
    <row r="10" spans="1:2">
      <c r="A10" s="4" t="s">
        <v>158</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row r="19" spans="1:2">
      <c r="A19" s="4" t="s">
        <v>210</v>
      </c>
      <c r="B19" s="4" t="s">
        <v>211</v>
      </c>
    </row>
    <row r="20" spans="1:2">
      <c r="A20" s="4" t="s">
        <v>212</v>
      </c>
      <c r="B20" s="4" t="s">
        <v>213</v>
      </c>
    </row>
    <row r="21" spans="1:2">
      <c r="A21" s="4" t="s">
        <v>214</v>
      </c>
      <c r="B21" s="4" t="s">
        <v>215</v>
      </c>
    </row>
    <row r="22" spans="1:2">
      <c r="A22" s="4" t="s">
        <v>164</v>
      </c>
      <c r="B22" s="4" t="s">
        <v>216</v>
      </c>
    </row>
    <row r="23" spans="1:2">
      <c r="A23" s="4" t="s">
        <v>172</v>
      </c>
      <c r="B23" s="4" t="s">
        <v>217</v>
      </c>
    </row>
    <row r="24" spans="1:2">
      <c r="A24" s="4" t="s">
        <v>218</v>
      </c>
      <c r="B24" s="4" t="s">
        <v>219</v>
      </c>
    </row>
    <row r="25" spans="1:2">
      <c r="A25" s="4" t="s">
        <v>220</v>
      </c>
      <c r="B25" s="4" t="s">
        <v>221</v>
      </c>
    </row>
    <row r="26" spans="1:2">
      <c r="A26" s="4" t="s">
        <v>222</v>
      </c>
      <c r="B26" s="4" t="s">
        <v>223</v>
      </c>
    </row>
    <row r="27" spans="1:2">
      <c r="A27" s="4" t="s">
        <v>174</v>
      </c>
      <c r="B27" s="4" t="s">
        <v>224</v>
      </c>
    </row>
    <row r="28" spans="1:2">
      <c r="A28" s="4" t="s">
        <v>225</v>
      </c>
      <c r="B2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4" t="s">
        <v>228</v>
      </c>
      <c r="B3" s="4"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4" t="s">
        <v>160</v>
      </c>
      <c r="B3"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4" t="s">
        <v>62</v>
      </c>
      <c r="B2" s="6" t="n">
        <v>588</v>
      </c>
      <c r="C2" s="6" t="n">
        <v>664</v>
      </c>
    </row>
    <row r="3" spans="1:3">
      <c r="A3" s="4" t="s">
        <v>63</v>
      </c>
      <c r="B3" s="7" t="n">
        <v>0.0001</v>
      </c>
      <c r="C3" s="7" t="n">
        <v>0.0001</v>
      </c>
    </row>
    <row r="4" spans="1:3">
      <c r="A4" s="4" t="s">
        <v>64</v>
      </c>
      <c r="B4" s="5" t="n">
        <v>10000000</v>
      </c>
      <c r="C4" s="5" t="n">
        <v>10000000</v>
      </c>
    </row>
    <row r="5" spans="1:3">
      <c r="A5" s="4" t="s">
        <v>65</v>
      </c>
      <c r="B5" s="5" t="n">
        <v>0</v>
      </c>
      <c r="C5" s="5" t="n">
        <v>0</v>
      </c>
    </row>
    <row r="6" spans="1:3">
      <c r="A6" s="4" t="s">
        <v>66</v>
      </c>
      <c r="B6" s="7" t="n">
        <v>0.0001</v>
      </c>
      <c r="C6" s="7" t="n">
        <v>0.0001</v>
      </c>
    </row>
    <row r="7" spans="1:3">
      <c r="A7" s="4" t="s">
        <v>67</v>
      </c>
      <c r="B7" s="5" t="n">
        <v>200000000</v>
      </c>
      <c r="C7" s="5" t="n">
        <v>200000000</v>
      </c>
    </row>
    <row r="8" spans="1:3">
      <c r="A8" s="4" t="s">
        <v>68</v>
      </c>
      <c r="B8" s="5" t="n">
        <v>116233781</v>
      </c>
      <c r="C8" s="5" t="n">
        <v>117321120</v>
      </c>
    </row>
    <row r="9" spans="1:3">
      <c r="A9" s="4" t="s">
        <v>69</v>
      </c>
      <c r="B9" s="5" t="n">
        <v>116233781</v>
      </c>
      <c r="C9" s="5" t="n">
        <v>1173211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19"/>
  </cols>
  <sheetData>
    <row r="1" spans="1:3">
      <c r="A1" s="1" t="s">
        <v>292</v>
      </c>
      <c r="B1" s="2" t="s">
        <v>1</v>
      </c>
    </row>
    <row r="2" spans="1:3">
      <c r="B2" s="2" t="s">
        <v>293</v>
      </c>
      <c r="C2" s="2" t="s">
        <v>294</v>
      </c>
    </row>
    <row r="3" spans="1:3">
      <c r="A3" s="3" t="s">
        <v>295</v>
      </c>
    </row>
    <row r="4" spans="1:3">
      <c r="A4" s="4" t="s">
        <v>296</v>
      </c>
      <c r="B4" s="5" t="n">
        <v>606</v>
      </c>
      <c r="C4" s="5" t="n">
        <v>572</v>
      </c>
    </row>
    <row r="5" spans="1:3">
      <c r="A5" s="4" t="s">
        <v>297</v>
      </c>
      <c r="B5" s="5" t="n">
        <v>1900</v>
      </c>
    </row>
    <row r="6" spans="1:3">
      <c r="A6" s="4" t="s">
        <v>298</v>
      </c>
    </row>
    <row r="7" spans="1:3">
      <c r="A7" s="3" t="s">
        <v>295</v>
      </c>
    </row>
    <row r="8" spans="1:3">
      <c r="A8" s="4" t="s">
        <v>296</v>
      </c>
      <c r="B8" s="5" t="n">
        <v>515</v>
      </c>
      <c r="C8" s="5" t="n">
        <v>485</v>
      </c>
    </row>
    <row r="9" spans="1:3">
      <c r="A9" s="4" t="s">
        <v>299</v>
      </c>
    </row>
    <row r="10" spans="1:3">
      <c r="A10" s="3" t="s">
        <v>295</v>
      </c>
    </row>
    <row r="11" spans="1:3">
      <c r="A11" s="4" t="s">
        <v>296</v>
      </c>
      <c r="B11" s="5" t="n">
        <v>54</v>
      </c>
      <c r="C11" s="5" t="n">
        <v>52</v>
      </c>
    </row>
    <row r="12" spans="1:3">
      <c r="A12" s="4" t="s">
        <v>300</v>
      </c>
    </row>
    <row r="13" spans="1:3">
      <c r="A13" s="3" t="s">
        <v>295</v>
      </c>
    </row>
    <row r="14" spans="1:3">
      <c r="A14" s="4" t="s">
        <v>296</v>
      </c>
      <c r="B14" s="5" t="n">
        <v>37</v>
      </c>
      <c r="C14" s="5" t="n">
        <v>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01</v>
      </c>
      <c r="B1" s="2" t="s">
        <v>1</v>
      </c>
    </row>
    <row r="2" spans="1:4">
      <c r="B2" s="2" t="s">
        <v>2</v>
      </c>
      <c r="C2" s="2" t="s">
        <v>32</v>
      </c>
      <c r="D2" s="2" t="s">
        <v>71</v>
      </c>
    </row>
    <row r="3" spans="1:4">
      <c r="A3" s="3" t="s">
        <v>302</v>
      </c>
    </row>
    <row r="4" spans="1:4">
      <c r="A4" s="4" t="s">
        <v>303</v>
      </c>
      <c r="B4" s="6" t="n">
        <v>664</v>
      </c>
      <c r="C4" s="6" t="n">
        <v>850</v>
      </c>
      <c r="D4" s="6" t="n">
        <v>1711</v>
      </c>
    </row>
    <row r="5" spans="1:4">
      <c r="A5" s="4" t="s">
        <v>304</v>
      </c>
      <c r="B5" s="5" t="n">
        <v>4892</v>
      </c>
      <c r="C5" s="5" t="n">
        <v>6578</v>
      </c>
      <c r="D5" s="5" t="n">
        <v>4666</v>
      </c>
    </row>
    <row r="6" spans="1:4">
      <c r="A6" s="4" t="s">
        <v>305</v>
      </c>
      <c r="B6" s="5" t="n">
        <v>-4968</v>
      </c>
      <c r="C6" s="5" t="n">
        <v>-6764</v>
      </c>
      <c r="D6" s="5" t="n">
        <v>-5527</v>
      </c>
    </row>
    <row r="7" spans="1:4">
      <c r="A7" s="4" t="s">
        <v>306</v>
      </c>
      <c r="B7" s="6" t="n">
        <v>588</v>
      </c>
      <c r="C7" s="6" t="n">
        <v>664</v>
      </c>
      <c r="D7" s="6" t="n">
        <v>8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6"/>
  </cols>
  <sheetData>
    <row r="1" spans="1:5">
      <c r="A1" s="1" t="s">
        <v>307</v>
      </c>
      <c r="B1" s="2" t="s">
        <v>1</v>
      </c>
      <c r="E1" s="2" t="s">
        <v>308</v>
      </c>
    </row>
    <row r="2" spans="1:5">
      <c r="B2" s="2" t="s">
        <v>2</v>
      </c>
      <c r="C2" s="2" t="s">
        <v>32</v>
      </c>
      <c r="D2" s="2" t="s">
        <v>71</v>
      </c>
      <c r="E2" s="2" t="s">
        <v>2</v>
      </c>
    </row>
    <row r="3" spans="1:5">
      <c r="A3" s="3" t="s">
        <v>309</v>
      </c>
    </row>
    <row r="4" spans="1:5">
      <c r="A4" s="4" t="s">
        <v>310</v>
      </c>
      <c r="B4" s="6" t="n">
        <v>4341</v>
      </c>
      <c r="C4" s="6" t="n">
        <v>8928</v>
      </c>
    </row>
    <row r="5" spans="1:5">
      <c r="A5" s="4" t="s">
        <v>311</v>
      </c>
      <c r="B5" s="5" t="n">
        <v>-10533</v>
      </c>
      <c r="C5" s="5" t="n">
        <v>-7963</v>
      </c>
      <c r="D5" s="6" t="n">
        <v>-14128</v>
      </c>
    </row>
    <row r="6" spans="1:5">
      <c r="A6" s="4" t="s">
        <v>312</v>
      </c>
      <c r="E6" s="6" t="n">
        <v>1274</v>
      </c>
    </row>
    <row r="7" spans="1:5">
      <c r="A7" s="4" t="s">
        <v>204</v>
      </c>
    </row>
    <row r="8" spans="1:5">
      <c r="A8" s="3" t="s">
        <v>309</v>
      </c>
    </row>
    <row r="9" spans="1:5">
      <c r="A9" s="4" t="s">
        <v>310</v>
      </c>
      <c r="B9" s="5" t="n">
        <v>4341</v>
      </c>
      <c r="C9" s="5" t="n">
        <v>7429</v>
      </c>
    </row>
    <row r="10" spans="1:5">
      <c r="A10" s="4" t="s">
        <v>206</v>
      </c>
    </row>
    <row r="11" spans="1:5">
      <c r="A11" s="3" t="s">
        <v>309</v>
      </c>
    </row>
    <row r="12" spans="1:5">
      <c r="A12" s="4" t="s">
        <v>310</v>
      </c>
      <c r="C12" s="5" t="n">
        <v>1499</v>
      </c>
    </row>
    <row r="13" spans="1:5">
      <c r="A13" s="4" t="s">
        <v>313</v>
      </c>
      <c r="B13" s="5" t="n">
        <v>127159</v>
      </c>
      <c r="C13" s="5" t="n">
        <v>114104</v>
      </c>
      <c r="D13" s="5" t="n">
        <v>103882</v>
      </c>
    </row>
    <row r="14" spans="1:5">
      <c r="A14" s="4" t="s">
        <v>314</v>
      </c>
      <c r="B14" s="5" t="n">
        <v>31237</v>
      </c>
      <c r="C14" s="5" t="n">
        <v>32003</v>
      </c>
      <c r="D14" s="5" t="n">
        <v>27183</v>
      </c>
    </row>
    <row r="15" spans="1:5">
      <c r="A15" s="4" t="s">
        <v>315</v>
      </c>
    </row>
    <row r="16" spans="1:5">
      <c r="A16" s="3" t="s">
        <v>309</v>
      </c>
    </row>
    <row r="17" spans="1:5">
      <c r="A17" s="4" t="s">
        <v>311</v>
      </c>
      <c r="B17" s="5" t="n">
        <v>-34012</v>
      </c>
      <c r="C17" s="5" t="n">
        <v>-23479</v>
      </c>
    </row>
    <row r="18" spans="1:5">
      <c r="A18" s="4" t="s">
        <v>316</v>
      </c>
      <c r="B18" s="5" t="n">
        <v>-57</v>
      </c>
      <c r="C18" s="5" t="n">
        <v>28</v>
      </c>
    </row>
    <row r="19" spans="1:5">
      <c r="A19" s="4" t="s">
        <v>317</v>
      </c>
      <c r="B19" s="5" t="n">
        <v>28</v>
      </c>
      <c r="C19" s="5" t="n">
        <v>36</v>
      </c>
      <c r="D19" s="6" t="n">
        <v>201</v>
      </c>
    </row>
    <row r="20" spans="1:5">
      <c r="A20" s="4" t="s">
        <v>318</v>
      </c>
    </row>
    <row r="21" spans="1:5">
      <c r="A21" s="3" t="s">
        <v>309</v>
      </c>
    </row>
    <row r="22" spans="1:5">
      <c r="A22" s="4" t="s">
        <v>319</v>
      </c>
      <c r="B22" s="6" t="n">
        <v>2087</v>
      </c>
      <c r="C22" s="6" t="n">
        <v>3724</v>
      </c>
      <c r="E22" s="6" t="n">
        <v>2087</v>
      </c>
    </row>
    <row r="23" spans="1:5">
      <c r="A23" s="4" t="s">
        <v>320</v>
      </c>
    </row>
    <row r="24" spans="1:5">
      <c r="A24" s="3" t="s">
        <v>309</v>
      </c>
    </row>
    <row r="25" spans="1:5">
      <c r="A25" s="4" t="s">
        <v>321</v>
      </c>
      <c r="B25" s="4" t="s">
        <v>322</v>
      </c>
    </row>
    <row r="26" spans="1:5">
      <c r="A26" s="4" t="s">
        <v>323</v>
      </c>
    </row>
    <row r="27" spans="1:5">
      <c r="A27" s="3" t="s">
        <v>309</v>
      </c>
    </row>
    <row r="28" spans="1:5">
      <c r="A28" s="4" t="s">
        <v>324</v>
      </c>
      <c r="B28" s="4" t="s">
        <v>325</v>
      </c>
    </row>
    <row r="29" spans="1:5">
      <c r="A29" s="4" t="s">
        <v>326</v>
      </c>
    </row>
    <row r="30" spans="1:5">
      <c r="A30" s="3" t="s">
        <v>309</v>
      </c>
    </row>
    <row r="31" spans="1:5">
      <c r="A31" s="4" t="s">
        <v>321</v>
      </c>
      <c r="B31" s="4" t="s">
        <v>327</v>
      </c>
    </row>
    <row r="32" spans="1:5">
      <c r="A32" s="4" t="s">
        <v>328</v>
      </c>
    </row>
    <row r="33" spans="1:5">
      <c r="A33" s="3" t="s">
        <v>309</v>
      </c>
    </row>
    <row r="34" spans="1:5">
      <c r="A34" s="4" t="s">
        <v>321</v>
      </c>
      <c r="B34" s="4" t="s">
        <v>329</v>
      </c>
    </row>
    <row r="35" spans="1:5">
      <c r="A35" s="4" t="s">
        <v>330</v>
      </c>
    </row>
    <row r="36" spans="1:5">
      <c r="A36" s="3" t="s">
        <v>309</v>
      </c>
    </row>
    <row r="37" spans="1:5">
      <c r="A37" s="4" t="s">
        <v>321</v>
      </c>
      <c r="B37" s="4" t="s">
        <v>3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6" t="n">
        <v>3545794</v>
      </c>
      <c r="C3" s="6" t="n">
        <v>3445134</v>
      </c>
      <c r="D3" s="6" t="n">
        <v>3323077</v>
      </c>
    </row>
    <row r="4" spans="1:4">
      <c r="A4" s="4" t="s">
        <v>73</v>
      </c>
      <c r="B4" s="5" t="n">
        <v>2301181</v>
      </c>
      <c r="C4" s="5" t="n">
        <v>2243232</v>
      </c>
      <c r="D4" s="5" t="n">
        <v>2148147</v>
      </c>
    </row>
    <row r="5" spans="1:4">
      <c r="A5" s="4" t="s">
        <v>74</v>
      </c>
      <c r="B5" s="5" t="n">
        <v>1244613</v>
      </c>
      <c r="C5" s="5" t="n">
        <v>1201902</v>
      </c>
      <c r="D5" s="5" t="n">
        <v>1174930</v>
      </c>
    </row>
    <row r="6" spans="1:4">
      <c r="A6" s="4" t="s">
        <v>75</v>
      </c>
      <c r="B6" s="5" t="n">
        <v>906086</v>
      </c>
      <c r="C6" s="5" t="n">
        <v>848323</v>
      </c>
      <c r="D6" s="5" t="n">
        <v>809545</v>
      </c>
    </row>
    <row r="7" spans="1:4">
      <c r="A7" s="4" t="s">
        <v>76</v>
      </c>
      <c r="B7" s="5" t="n">
        <v>338527</v>
      </c>
      <c r="C7" s="5" t="n">
        <v>353579</v>
      </c>
      <c r="D7" s="5" t="n">
        <v>365385</v>
      </c>
    </row>
    <row r="8" spans="1:4">
      <c r="A8" s="4" t="s">
        <v>77</v>
      </c>
      <c r="B8" s="5" t="n">
        <v>1879</v>
      </c>
      <c r="C8" s="5" t="n">
        <v>943</v>
      </c>
      <c r="D8" s="5" t="n">
        <v>2319</v>
      </c>
    </row>
    <row r="9" spans="1:4">
      <c r="A9" s="4" t="s">
        <v>78</v>
      </c>
      <c r="B9" s="5" t="n">
        <v>2280</v>
      </c>
      <c r="C9" s="5" t="n">
        <v>958</v>
      </c>
      <c r="D9" s="5" t="n">
        <v>580</v>
      </c>
    </row>
    <row r="10" spans="1:4">
      <c r="A10" s="4" t="s">
        <v>79</v>
      </c>
      <c r="B10" s="5" t="n">
        <v>-4587</v>
      </c>
      <c r="C10" s="5" t="n">
        <v>-5449</v>
      </c>
      <c r="D10" s="5" t="n">
        <v>-4834</v>
      </c>
    </row>
    <row r="11" spans="1:4">
      <c r="A11" s="4" t="s">
        <v>80</v>
      </c>
      <c r="B11" s="5" t="n">
        <v>338099</v>
      </c>
      <c r="C11" s="5" t="n">
        <v>350031</v>
      </c>
      <c r="D11" s="5" t="n">
        <v>363450</v>
      </c>
    </row>
    <row r="12" spans="1:4">
      <c r="A12" s="4" t="s">
        <v>81</v>
      </c>
      <c r="B12" s="5" t="n">
        <v>119979</v>
      </c>
      <c r="C12" s="5" t="n">
        <v>125542</v>
      </c>
      <c r="D12" s="5" t="n">
        <v>131022</v>
      </c>
    </row>
    <row r="13" spans="1:4">
      <c r="A13" s="4" t="s">
        <v>82</v>
      </c>
      <c r="B13" s="6" t="n">
        <v>218120</v>
      </c>
      <c r="C13" s="6" t="n">
        <v>224489</v>
      </c>
      <c r="D13" s="6" t="n">
        <v>232428</v>
      </c>
    </row>
    <row r="14" spans="1:4">
      <c r="A14" s="3" t="s">
        <v>83</v>
      </c>
    </row>
    <row r="15" spans="1:4">
      <c r="A15" s="4" t="s">
        <v>84</v>
      </c>
      <c r="B15" s="8" t="n">
        <v>1.87</v>
      </c>
      <c r="C15" s="8" t="n">
        <v>1.79</v>
      </c>
      <c r="D15" s="8" t="n">
        <v>1.7</v>
      </c>
    </row>
    <row r="16" spans="1:4">
      <c r="A16" s="4" t="s">
        <v>85</v>
      </c>
      <c r="B16" s="8" t="n">
        <v>1.86</v>
      </c>
      <c r="C16" s="8" t="n">
        <v>1.78</v>
      </c>
      <c r="D16" s="8" t="n">
        <v>1.68</v>
      </c>
    </row>
    <row r="17" spans="1:4">
      <c r="A17" s="3" t="s">
        <v>86</v>
      </c>
    </row>
    <row r="18" spans="1:4">
      <c r="A18" s="4" t="s">
        <v>84</v>
      </c>
      <c r="B18" s="5" t="n">
        <v>116873023</v>
      </c>
      <c r="C18" s="5" t="n">
        <v>125232499</v>
      </c>
      <c r="D18" s="5" t="n">
        <v>136651899</v>
      </c>
    </row>
    <row r="19" spans="1:4">
      <c r="A19" s="4" t="s">
        <v>85</v>
      </c>
      <c r="B19" s="5" t="n">
        <v>117291117</v>
      </c>
      <c r="C19" s="5" t="n">
        <v>126013414</v>
      </c>
      <c r="D19" s="5" t="n">
        <v>1381927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32</v>
      </c>
      <c r="B1" s="2" t="s">
        <v>1</v>
      </c>
    </row>
    <row r="2" spans="1:4">
      <c r="B2" s="2" t="s">
        <v>2</v>
      </c>
      <c r="C2" s="2" t="s">
        <v>32</v>
      </c>
      <c r="D2" s="2" t="s">
        <v>71</v>
      </c>
    </row>
    <row r="3" spans="1:4">
      <c r="A3" s="3" t="s">
        <v>333</v>
      </c>
    </row>
    <row r="4" spans="1:4">
      <c r="A4" s="4" t="s">
        <v>303</v>
      </c>
      <c r="B4" s="6" t="n">
        <v>24385</v>
      </c>
      <c r="C4" s="6" t="n">
        <v>19804</v>
      </c>
      <c r="D4" s="6" t="n">
        <v>17089</v>
      </c>
    </row>
    <row r="5" spans="1:4">
      <c r="A5" s="4" t="s">
        <v>304</v>
      </c>
      <c r="B5" s="5" t="n">
        <v>105909</v>
      </c>
      <c r="C5" s="5" t="n">
        <v>96707</v>
      </c>
      <c r="D5" s="5" t="n">
        <v>80390</v>
      </c>
    </row>
    <row r="6" spans="1:4">
      <c r="A6" s="4" t="s">
        <v>305</v>
      </c>
      <c r="B6" s="5" t="n">
        <v>-105412</v>
      </c>
      <c r="C6" s="5" t="n">
        <v>-92126</v>
      </c>
      <c r="D6" s="5" t="n">
        <v>-77675</v>
      </c>
    </row>
    <row r="7" spans="1:4">
      <c r="A7" s="4" t="s">
        <v>306</v>
      </c>
      <c r="B7" s="6" t="n">
        <v>24882</v>
      </c>
      <c r="C7" s="6" t="n">
        <v>24385</v>
      </c>
      <c r="D7" s="6" t="n">
        <v>198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34</v>
      </c>
      <c r="B1" s="2" t="s">
        <v>335</v>
      </c>
      <c r="C1" s="2" t="s">
        <v>336</v>
      </c>
      <c r="D1" s="2" t="s">
        <v>2</v>
      </c>
    </row>
    <row r="2" spans="1:4">
      <c r="A2" s="3" t="s">
        <v>337</v>
      </c>
    </row>
    <row r="3" spans="1:4">
      <c r="A3" s="4" t="s">
        <v>338</v>
      </c>
      <c r="D3" s="6" t="n">
        <v>15325000</v>
      </c>
    </row>
    <row r="4" spans="1:4">
      <c r="A4" s="4" t="s">
        <v>339</v>
      </c>
    </row>
    <row r="5" spans="1:4">
      <c r="A5" s="3" t="s">
        <v>337</v>
      </c>
    </row>
    <row r="6" spans="1:4">
      <c r="A6" s="4" t="s">
        <v>340</v>
      </c>
      <c r="B6" s="6" t="n">
        <v>18937000</v>
      </c>
    </row>
    <row r="7" spans="1:4">
      <c r="A7" s="4" t="s">
        <v>338</v>
      </c>
      <c r="B7" s="5" t="n">
        <v>15325000</v>
      </c>
    </row>
    <row r="8" spans="1:4">
      <c r="A8" s="4" t="s">
        <v>341</v>
      </c>
      <c r="B8" s="5" t="n">
        <v>2687000</v>
      </c>
    </row>
    <row r="9" spans="1:4">
      <c r="A9" s="4" t="s">
        <v>342</v>
      </c>
      <c r="B9" s="6" t="n">
        <v>0</v>
      </c>
    </row>
    <row r="10" spans="1:4">
      <c r="A10" s="4" t="s">
        <v>343</v>
      </c>
    </row>
    <row r="11" spans="1:4">
      <c r="A11" s="3" t="s">
        <v>337</v>
      </c>
    </row>
    <row r="12" spans="1:4">
      <c r="A12" s="4" t="s">
        <v>338</v>
      </c>
      <c r="C12" s="6" t="n">
        <v>9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6" t="n">
        <v>155330</v>
      </c>
      <c r="C3" s="6" t="n">
        <v>97854</v>
      </c>
    </row>
    <row r="4" spans="1:3">
      <c r="A4" s="4" t="s">
        <v>347</v>
      </c>
      <c r="B4" s="5" t="n">
        <v>170</v>
      </c>
      <c r="C4" s="5" t="n">
        <v>116</v>
      </c>
    </row>
    <row r="5" spans="1:3">
      <c r="A5" s="4" t="s">
        <v>348</v>
      </c>
      <c r="B5" s="5" t="n">
        <v>-145</v>
      </c>
      <c r="C5" s="5" t="n">
        <v>-309</v>
      </c>
    </row>
    <row r="6" spans="1:3">
      <c r="A6" s="4" t="s">
        <v>156</v>
      </c>
      <c r="B6" s="5" t="n">
        <v>155355</v>
      </c>
      <c r="C6" s="5" t="n">
        <v>97661</v>
      </c>
    </row>
    <row r="7" spans="1:3">
      <c r="A7" s="4" t="s">
        <v>349</v>
      </c>
    </row>
    <row r="8" spans="1:3">
      <c r="A8" s="3" t="s">
        <v>345</v>
      </c>
    </row>
    <row r="9" spans="1:3">
      <c r="A9" s="4" t="s">
        <v>346</v>
      </c>
      <c r="B9" s="5" t="n">
        <v>111134</v>
      </c>
      <c r="C9" s="5" t="n">
        <v>61043</v>
      </c>
    </row>
    <row r="10" spans="1:3">
      <c r="A10" s="4" t="s">
        <v>347</v>
      </c>
      <c r="B10" s="5" t="n">
        <v>35</v>
      </c>
      <c r="C10" s="5" t="n">
        <v>43</v>
      </c>
    </row>
    <row r="11" spans="1:3">
      <c r="A11" s="4" t="s">
        <v>348</v>
      </c>
      <c r="B11" s="5" t="n">
        <v>-102</v>
      </c>
      <c r="C11" s="5" t="n">
        <v>-25</v>
      </c>
    </row>
    <row r="12" spans="1:3">
      <c r="A12" s="4" t="s">
        <v>156</v>
      </c>
      <c r="B12" s="5" t="n">
        <v>111067</v>
      </c>
      <c r="C12" s="5" t="n">
        <v>61061</v>
      </c>
    </row>
    <row r="13" spans="1:3">
      <c r="A13" s="4" t="s">
        <v>350</v>
      </c>
    </row>
    <row r="14" spans="1:3">
      <c r="A14" s="3" t="s">
        <v>345</v>
      </c>
    </row>
    <row r="15" spans="1:3">
      <c r="A15" s="4" t="s">
        <v>346</v>
      </c>
      <c r="B15" s="5" t="n">
        <v>44196</v>
      </c>
      <c r="C15" s="5" t="n">
        <v>36811</v>
      </c>
    </row>
    <row r="16" spans="1:3">
      <c r="A16" s="4" t="s">
        <v>347</v>
      </c>
      <c r="B16" s="5" t="n">
        <v>135</v>
      </c>
      <c r="C16" s="5" t="n">
        <v>73</v>
      </c>
    </row>
    <row r="17" spans="1:3">
      <c r="A17" s="4" t="s">
        <v>348</v>
      </c>
      <c r="B17" s="5" t="n">
        <v>-43</v>
      </c>
      <c r="C17" s="5" t="n">
        <v>-284</v>
      </c>
    </row>
    <row r="18" spans="1:3">
      <c r="A18" s="4" t="s">
        <v>156</v>
      </c>
      <c r="B18" s="5" t="n">
        <v>44288</v>
      </c>
      <c r="C18" s="5" t="n">
        <v>36600</v>
      </c>
    </row>
    <row r="19" spans="1:3">
      <c r="A19" s="4" t="s">
        <v>351</v>
      </c>
    </row>
    <row r="20" spans="1:3">
      <c r="A20" s="3" t="s">
        <v>345</v>
      </c>
    </row>
    <row r="21" spans="1:3">
      <c r="A21" s="4" t="s">
        <v>156</v>
      </c>
      <c r="B21" s="5" t="n">
        <v>71261</v>
      </c>
      <c r="C21" s="5" t="n">
        <v>44360</v>
      </c>
    </row>
    <row r="22" spans="1:3">
      <c r="A22" s="4" t="s">
        <v>352</v>
      </c>
    </row>
    <row r="23" spans="1:3">
      <c r="A23" s="3" t="s">
        <v>345</v>
      </c>
    </row>
    <row r="24" spans="1:3">
      <c r="A24" s="4" t="s">
        <v>346</v>
      </c>
      <c r="B24" s="5" t="n">
        <v>51731</v>
      </c>
      <c r="C24" s="5" t="n">
        <v>26243</v>
      </c>
    </row>
    <row r="25" spans="1:3">
      <c r="A25" s="4" t="s">
        <v>347</v>
      </c>
      <c r="B25" s="5" t="n">
        <v>28</v>
      </c>
      <c r="C25" s="5" t="n">
        <v>33</v>
      </c>
    </row>
    <row r="26" spans="1:3">
      <c r="A26" s="4" t="s">
        <v>348</v>
      </c>
      <c r="B26" s="5" t="n">
        <v>-12</v>
      </c>
    </row>
    <row r="27" spans="1:3">
      <c r="A27" s="4" t="s">
        <v>156</v>
      </c>
      <c r="B27" s="5" t="n">
        <v>51747</v>
      </c>
      <c r="C27" s="5" t="n">
        <v>26276</v>
      </c>
    </row>
    <row r="28" spans="1:3">
      <c r="A28" s="4" t="s">
        <v>353</v>
      </c>
    </row>
    <row r="29" spans="1:3">
      <c r="A29" s="3" t="s">
        <v>345</v>
      </c>
    </row>
    <row r="30" spans="1:3">
      <c r="A30" s="4" t="s">
        <v>346</v>
      </c>
      <c r="B30" s="5" t="n">
        <v>19488</v>
      </c>
      <c r="C30" s="5" t="n">
        <v>18028</v>
      </c>
    </row>
    <row r="31" spans="1:3">
      <c r="A31" s="4" t="s">
        <v>347</v>
      </c>
      <c r="B31" s="5" t="n">
        <v>35</v>
      </c>
      <c r="C31" s="5" t="n">
        <v>58</v>
      </c>
    </row>
    <row r="32" spans="1:3">
      <c r="A32" s="4" t="s">
        <v>348</v>
      </c>
      <c r="B32" s="5" t="n">
        <v>-9</v>
      </c>
      <c r="C32" s="5" t="n">
        <v>-2</v>
      </c>
    </row>
    <row r="33" spans="1:3">
      <c r="A33" s="4" t="s">
        <v>156</v>
      </c>
      <c r="B33" s="5" t="n">
        <v>19514</v>
      </c>
      <c r="C33" s="5" t="n">
        <v>18084</v>
      </c>
    </row>
    <row r="34" spans="1:3">
      <c r="A34" s="4" t="s">
        <v>354</v>
      </c>
    </row>
    <row r="35" spans="1:3">
      <c r="A35" s="3" t="s">
        <v>345</v>
      </c>
    </row>
    <row r="36" spans="1:3">
      <c r="A36" s="4" t="s">
        <v>156</v>
      </c>
      <c r="B36" s="5" t="n">
        <v>78398</v>
      </c>
      <c r="C36" s="5" t="n">
        <v>46071</v>
      </c>
    </row>
    <row r="37" spans="1:3">
      <c r="A37" s="4" t="s">
        <v>355</v>
      </c>
    </row>
    <row r="38" spans="1:3">
      <c r="A38" s="3" t="s">
        <v>345</v>
      </c>
    </row>
    <row r="39" spans="1:3">
      <c r="A39" s="4" t="s">
        <v>346</v>
      </c>
      <c r="B39" s="5" t="n">
        <v>59403</v>
      </c>
      <c r="C39" s="5" t="n">
        <v>33885</v>
      </c>
    </row>
    <row r="40" spans="1:3">
      <c r="A40" s="4" t="s">
        <v>347</v>
      </c>
      <c r="B40" s="5" t="n">
        <v>7</v>
      </c>
      <c r="C40" s="5" t="n">
        <v>10</v>
      </c>
    </row>
    <row r="41" spans="1:3">
      <c r="A41" s="4" t="s">
        <v>348</v>
      </c>
      <c r="B41" s="5" t="n">
        <v>-90</v>
      </c>
      <c r="C41" s="5" t="n">
        <v>-25</v>
      </c>
    </row>
    <row r="42" spans="1:3">
      <c r="A42" s="4" t="s">
        <v>156</v>
      </c>
      <c r="B42" s="5" t="n">
        <v>59320</v>
      </c>
      <c r="C42" s="5" t="n">
        <v>33870</v>
      </c>
    </row>
    <row r="43" spans="1:3">
      <c r="A43" s="4" t="s">
        <v>356</v>
      </c>
    </row>
    <row r="44" spans="1:3">
      <c r="A44" s="3" t="s">
        <v>345</v>
      </c>
    </row>
    <row r="45" spans="1:3">
      <c r="A45" s="4" t="s">
        <v>346</v>
      </c>
      <c r="B45" s="5" t="n">
        <v>19102</v>
      </c>
      <c r="C45" s="5" t="n">
        <v>12227</v>
      </c>
    </row>
    <row r="46" spans="1:3">
      <c r="A46" s="4" t="s">
        <v>347</v>
      </c>
      <c r="B46" s="5" t="n">
        <v>9</v>
      </c>
      <c r="C46" s="5" t="n">
        <v>9</v>
      </c>
    </row>
    <row r="47" spans="1:3">
      <c r="A47" s="4" t="s">
        <v>348</v>
      </c>
      <c r="B47" s="5" t="n">
        <v>-33</v>
      </c>
      <c r="C47" s="5" t="n">
        <v>-35</v>
      </c>
    </row>
    <row r="48" spans="1:3">
      <c r="A48" s="4" t="s">
        <v>156</v>
      </c>
      <c r="B48" s="5" t="n">
        <v>19078</v>
      </c>
      <c r="C48" s="5" t="n">
        <v>12201</v>
      </c>
    </row>
    <row r="49" spans="1:3">
      <c r="A49" s="4" t="s">
        <v>357</v>
      </c>
    </row>
    <row r="50" spans="1:3">
      <c r="A50" s="3" t="s">
        <v>345</v>
      </c>
    </row>
    <row r="51" spans="1:3">
      <c r="A51" s="4" t="s">
        <v>156</v>
      </c>
      <c r="B51" s="5" t="n">
        <v>4673</v>
      </c>
      <c r="C51" s="5" t="n">
        <v>4363</v>
      </c>
    </row>
    <row r="52" spans="1:3">
      <c r="A52" s="4" t="s">
        <v>358</v>
      </c>
    </row>
    <row r="53" spans="1:3">
      <c r="A53" s="3" t="s">
        <v>345</v>
      </c>
    </row>
    <row r="54" spans="1:3">
      <c r="A54" s="4" t="s">
        <v>346</v>
      </c>
      <c r="B54" s="5" t="n">
        <v>4583</v>
      </c>
      <c r="C54" s="5" t="n">
        <v>4604</v>
      </c>
    </row>
    <row r="55" spans="1:3">
      <c r="A55" s="4" t="s">
        <v>347</v>
      </c>
      <c r="B55" s="5" t="n">
        <v>91</v>
      </c>
      <c r="C55" s="5" t="n">
        <v>6</v>
      </c>
    </row>
    <row r="56" spans="1:3">
      <c r="A56" s="4" t="s">
        <v>348</v>
      </c>
      <c r="B56" s="5" t="n">
        <v>-1</v>
      </c>
      <c r="C56" s="5" t="n">
        <v>-247</v>
      </c>
    </row>
    <row r="57" spans="1:3">
      <c r="A57" s="4" t="s">
        <v>156</v>
      </c>
      <c r="B57" s="5" t="n">
        <v>4673</v>
      </c>
      <c r="C57" s="5" t="n">
        <v>4363</v>
      </c>
    </row>
    <row r="58" spans="1:3">
      <c r="A58" s="4" t="s">
        <v>359</v>
      </c>
    </row>
    <row r="59" spans="1:3">
      <c r="A59" s="3" t="s">
        <v>345</v>
      </c>
    </row>
    <row r="60" spans="1:3">
      <c r="A60" s="4" t="s">
        <v>156</v>
      </c>
      <c r="B60" s="5" t="n">
        <v>1023</v>
      </c>
      <c r="C60" s="5" t="n">
        <v>2867</v>
      </c>
    </row>
    <row r="61" spans="1:3">
      <c r="A61" s="4" t="s">
        <v>360</v>
      </c>
    </row>
    <row r="62" spans="1:3">
      <c r="A62" s="3" t="s">
        <v>345</v>
      </c>
    </row>
    <row r="63" spans="1:3">
      <c r="A63" s="4" t="s">
        <v>346</v>
      </c>
      <c r="C63" s="5" t="n">
        <v>915</v>
      </c>
    </row>
    <row r="64" spans="1:3">
      <c r="A64" s="4" t="s">
        <v>156</v>
      </c>
      <c r="C64" s="5" t="n">
        <v>915</v>
      </c>
    </row>
    <row r="65" spans="1:3">
      <c r="A65" s="4" t="s">
        <v>361</v>
      </c>
    </row>
    <row r="66" spans="1:3">
      <c r="A66" s="3" t="s">
        <v>345</v>
      </c>
    </row>
    <row r="67" spans="1:3">
      <c r="A67" s="4" t="s">
        <v>346</v>
      </c>
      <c r="B67" s="5" t="n">
        <v>1023</v>
      </c>
      <c r="C67" s="5" t="n">
        <v>1952</v>
      </c>
    </row>
    <row r="68" spans="1:3">
      <c r="A68" s="4" t="s">
        <v>156</v>
      </c>
      <c r="B68" s="6" t="n">
        <v>1023</v>
      </c>
      <c r="C68" s="6" t="n">
        <v>19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62</v>
      </c>
      <c r="B1" s="2" t="s">
        <v>1</v>
      </c>
    </row>
    <row r="2" spans="1:4">
      <c r="B2" s="2" t="s">
        <v>363</v>
      </c>
      <c r="C2" s="2" t="s">
        <v>364</v>
      </c>
      <c r="D2" s="2" t="s">
        <v>365</v>
      </c>
    </row>
    <row r="3" spans="1:4">
      <c r="A3" s="3" t="s">
        <v>345</v>
      </c>
    </row>
    <row r="4" spans="1:4">
      <c r="A4" s="4" t="s">
        <v>366</v>
      </c>
      <c r="B4" s="6" t="n">
        <v>243159</v>
      </c>
      <c r="C4" s="6" t="n">
        <v>374057</v>
      </c>
      <c r="D4" s="6" t="n">
        <v>830297</v>
      </c>
    </row>
    <row r="5" spans="1:4">
      <c r="A5" s="4" t="s">
        <v>367</v>
      </c>
      <c r="B5" s="6" t="n">
        <v>2200</v>
      </c>
      <c r="C5" s="6" t="n">
        <v>3841</v>
      </c>
      <c r="D5" s="5" t="n">
        <v>6696</v>
      </c>
    </row>
    <row r="6" spans="1:4">
      <c r="A6" s="4" t="s">
        <v>368</v>
      </c>
      <c r="B6" s="5" t="n">
        <v>206</v>
      </c>
      <c r="C6" s="5" t="n">
        <v>84</v>
      </c>
    </row>
    <row r="7" spans="1:4">
      <c r="A7" s="4" t="s">
        <v>369</v>
      </c>
    </row>
    <row r="8" spans="1:4">
      <c r="A8" s="3" t="s">
        <v>345</v>
      </c>
    </row>
    <row r="9" spans="1:4">
      <c r="A9" s="4" t="s">
        <v>370</v>
      </c>
      <c r="B9" s="6" t="n">
        <v>-83</v>
      </c>
      <c r="C9" s="6" t="n">
        <v>43</v>
      </c>
      <c r="D9" s="6" t="n">
        <v>2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2</v>
      </c>
    </row>
    <row r="2" spans="1:3">
      <c r="A2" s="3" t="s">
        <v>345</v>
      </c>
    </row>
    <row r="3" spans="1:3">
      <c r="A3" s="4" t="s">
        <v>372</v>
      </c>
      <c r="B3" s="6" t="n">
        <v>80641</v>
      </c>
      <c r="C3" s="6" t="n">
        <v>36105</v>
      </c>
    </row>
    <row r="4" spans="1:3">
      <c r="A4" s="4" t="s">
        <v>373</v>
      </c>
      <c r="B4" s="5" t="n">
        <v>-145</v>
      </c>
      <c r="C4" s="5" t="n">
        <v>-303</v>
      </c>
    </row>
    <row r="5" spans="1:3">
      <c r="A5" s="4" t="s">
        <v>374</v>
      </c>
      <c r="C5" s="5" t="n">
        <v>1532</v>
      </c>
    </row>
    <row r="6" spans="1:3">
      <c r="A6" s="4" t="s">
        <v>375</v>
      </c>
      <c r="C6" s="5" t="n">
        <v>-6</v>
      </c>
    </row>
    <row r="7" spans="1:3">
      <c r="A7" s="4" t="s">
        <v>376</v>
      </c>
      <c r="B7" s="5" t="n">
        <v>80641</v>
      </c>
      <c r="C7" s="5" t="n">
        <v>37637</v>
      </c>
    </row>
    <row r="8" spans="1:3">
      <c r="A8" s="4" t="s">
        <v>377</v>
      </c>
      <c r="B8" s="5" t="n">
        <v>-145</v>
      </c>
      <c r="C8" s="5" t="n">
        <v>-309</v>
      </c>
    </row>
    <row r="9" spans="1:3">
      <c r="A9" s="4" t="s">
        <v>354</v>
      </c>
    </row>
    <row r="10" spans="1:3">
      <c r="A10" s="3" t="s">
        <v>345</v>
      </c>
    </row>
    <row r="11" spans="1:3">
      <c r="A11" s="4" t="s">
        <v>372</v>
      </c>
      <c r="B11" s="5" t="n">
        <v>61612</v>
      </c>
      <c r="C11" s="5" t="n">
        <v>30745</v>
      </c>
    </row>
    <row r="12" spans="1:3">
      <c r="A12" s="4" t="s">
        <v>373</v>
      </c>
      <c r="B12" s="5" t="n">
        <v>-123</v>
      </c>
      <c r="C12" s="5" t="n">
        <v>-54</v>
      </c>
    </row>
    <row r="13" spans="1:3">
      <c r="A13" s="4" t="s">
        <v>374</v>
      </c>
      <c r="C13" s="5" t="n">
        <v>1098</v>
      </c>
    </row>
    <row r="14" spans="1:3">
      <c r="A14" s="4" t="s">
        <v>375</v>
      </c>
      <c r="C14" s="5" t="n">
        <v>-6</v>
      </c>
    </row>
    <row r="15" spans="1:3">
      <c r="A15" s="4" t="s">
        <v>376</v>
      </c>
      <c r="B15" s="5" t="n">
        <v>61612</v>
      </c>
      <c r="C15" s="5" t="n">
        <v>31843</v>
      </c>
    </row>
    <row r="16" spans="1:3">
      <c r="A16" s="4" t="s">
        <v>377</v>
      </c>
      <c r="B16" s="5" t="n">
        <v>-123</v>
      </c>
      <c r="C16" s="5" t="n">
        <v>-60</v>
      </c>
    </row>
    <row r="17" spans="1:3">
      <c r="A17" s="4" t="s">
        <v>351</v>
      </c>
    </row>
    <row r="18" spans="1:3">
      <c r="A18" s="3" t="s">
        <v>345</v>
      </c>
    </row>
    <row r="19" spans="1:3">
      <c r="A19" s="4" t="s">
        <v>372</v>
      </c>
      <c r="B19" s="5" t="n">
        <v>18713</v>
      </c>
      <c r="C19" s="5" t="n">
        <v>997</v>
      </c>
    </row>
    <row r="20" spans="1:3">
      <c r="A20" s="4" t="s">
        <v>373</v>
      </c>
      <c r="B20" s="5" t="n">
        <v>-21</v>
      </c>
      <c r="C20" s="5" t="n">
        <v>-2</v>
      </c>
    </row>
    <row r="21" spans="1:3">
      <c r="A21" s="4" t="s">
        <v>374</v>
      </c>
      <c r="C21" s="5" t="n">
        <v>434</v>
      </c>
    </row>
    <row r="22" spans="1:3">
      <c r="A22" s="4" t="s">
        <v>376</v>
      </c>
      <c r="B22" s="5" t="n">
        <v>18713</v>
      </c>
      <c r="C22" s="5" t="n">
        <v>1431</v>
      </c>
    </row>
    <row r="23" spans="1:3">
      <c r="A23" s="4" t="s">
        <v>377</v>
      </c>
      <c r="B23" s="5" t="n">
        <v>-21</v>
      </c>
      <c r="C23" s="5" t="n">
        <v>-2</v>
      </c>
    </row>
    <row r="24" spans="1:3">
      <c r="A24" s="4" t="s">
        <v>357</v>
      </c>
    </row>
    <row r="25" spans="1:3">
      <c r="A25" s="3" t="s">
        <v>345</v>
      </c>
    </row>
    <row r="26" spans="1:3">
      <c r="A26" s="4" t="s">
        <v>372</v>
      </c>
      <c r="B26" s="5" t="n">
        <v>316</v>
      </c>
      <c r="C26" s="5" t="n">
        <v>4363</v>
      </c>
    </row>
    <row r="27" spans="1:3">
      <c r="A27" s="4" t="s">
        <v>373</v>
      </c>
      <c r="B27" s="5" t="n">
        <v>-1</v>
      </c>
      <c r="C27" s="5" t="n">
        <v>-247</v>
      </c>
    </row>
    <row r="28" spans="1:3">
      <c r="A28" s="4" t="s">
        <v>376</v>
      </c>
      <c r="B28" s="5" t="n">
        <v>316</v>
      </c>
      <c r="C28" s="5" t="n">
        <v>4363</v>
      </c>
    </row>
    <row r="29" spans="1:3">
      <c r="A29" s="4" t="s">
        <v>377</v>
      </c>
      <c r="B29" s="6" t="n">
        <v>-1</v>
      </c>
      <c r="C29" s="6" t="n">
        <v>-2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2</v>
      </c>
    </row>
    <row r="2" spans="1:3">
      <c r="A2" s="3" t="s">
        <v>379</v>
      </c>
    </row>
    <row r="3" spans="1:3">
      <c r="A3" s="4" t="s">
        <v>380</v>
      </c>
      <c r="B3" s="6" t="n">
        <v>155355</v>
      </c>
      <c r="C3" s="6" t="n">
        <v>97661</v>
      </c>
    </row>
    <row r="4" spans="1:3">
      <c r="A4" s="4" t="s">
        <v>354</v>
      </c>
    </row>
    <row r="5" spans="1:3">
      <c r="A5" s="3" t="s">
        <v>379</v>
      </c>
    </row>
    <row r="6" spans="1:3">
      <c r="A6" s="4" t="s">
        <v>380</v>
      </c>
      <c r="B6" s="5" t="n">
        <v>78398</v>
      </c>
      <c r="C6" s="5" t="n">
        <v>46071</v>
      </c>
    </row>
    <row r="7" spans="1:3">
      <c r="A7" s="4" t="s">
        <v>351</v>
      </c>
    </row>
    <row r="8" spans="1:3">
      <c r="A8" s="3" t="s">
        <v>379</v>
      </c>
    </row>
    <row r="9" spans="1:3">
      <c r="A9" s="4" t="s">
        <v>380</v>
      </c>
      <c r="B9" s="5" t="n">
        <v>71261</v>
      </c>
      <c r="C9" s="5" t="n">
        <v>44360</v>
      </c>
    </row>
    <row r="10" spans="1:3">
      <c r="A10" s="4" t="s">
        <v>357</v>
      </c>
    </row>
    <row r="11" spans="1:3">
      <c r="A11" s="3" t="s">
        <v>379</v>
      </c>
    </row>
    <row r="12" spans="1:3">
      <c r="A12" s="4" t="s">
        <v>380</v>
      </c>
      <c r="B12" s="5" t="n">
        <v>4673</v>
      </c>
      <c r="C12" s="5" t="n">
        <v>4363</v>
      </c>
    </row>
    <row r="13" spans="1:3">
      <c r="A13" s="4" t="s">
        <v>359</v>
      </c>
    </row>
    <row r="14" spans="1:3">
      <c r="A14" s="3" t="s">
        <v>379</v>
      </c>
    </row>
    <row r="15" spans="1:3">
      <c r="A15" s="4" t="s">
        <v>380</v>
      </c>
      <c r="B15" s="5" t="n">
        <v>1023</v>
      </c>
      <c r="C15" s="5" t="n">
        <v>2867</v>
      </c>
    </row>
    <row r="16" spans="1:3">
      <c r="A16" s="4" t="s">
        <v>381</v>
      </c>
    </row>
    <row r="17" spans="1:3">
      <c r="A17" s="3" t="s">
        <v>379</v>
      </c>
    </row>
    <row r="18" spans="1:3">
      <c r="A18" s="4" t="s">
        <v>380</v>
      </c>
      <c r="B18" s="5" t="n">
        <v>83071</v>
      </c>
      <c r="C18" s="5" t="n">
        <v>50434</v>
      </c>
    </row>
    <row r="19" spans="1:3">
      <c r="A19" s="4" t="s">
        <v>382</v>
      </c>
    </row>
    <row r="20" spans="1:3">
      <c r="A20" s="3" t="s">
        <v>379</v>
      </c>
    </row>
    <row r="21" spans="1:3">
      <c r="A21" s="4" t="s">
        <v>380</v>
      </c>
      <c r="B21" s="5" t="n">
        <v>78398</v>
      </c>
      <c r="C21" s="5" t="n">
        <v>46071</v>
      </c>
    </row>
    <row r="22" spans="1:3">
      <c r="A22" s="4" t="s">
        <v>383</v>
      </c>
    </row>
    <row r="23" spans="1:3">
      <c r="A23" s="3" t="s">
        <v>379</v>
      </c>
    </row>
    <row r="24" spans="1:3">
      <c r="A24" s="4" t="s">
        <v>380</v>
      </c>
      <c r="B24" s="5" t="n">
        <v>4673</v>
      </c>
      <c r="C24" s="5" t="n">
        <v>4363</v>
      </c>
    </row>
    <row r="25" spans="1:3">
      <c r="A25" s="4" t="s">
        <v>384</v>
      </c>
    </row>
    <row r="26" spans="1:3">
      <c r="A26" s="3" t="s">
        <v>379</v>
      </c>
    </row>
    <row r="27" spans="1:3">
      <c r="A27" s="4" t="s">
        <v>380</v>
      </c>
      <c r="B27" s="5" t="n">
        <v>72284</v>
      </c>
      <c r="C27" s="5" t="n">
        <v>47227</v>
      </c>
    </row>
    <row r="28" spans="1:3">
      <c r="A28" s="4" t="s">
        <v>385</v>
      </c>
    </row>
    <row r="29" spans="1:3">
      <c r="A29" s="3" t="s">
        <v>379</v>
      </c>
    </row>
    <row r="30" spans="1:3">
      <c r="A30" s="4" t="s">
        <v>380</v>
      </c>
      <c r="B30" s="5" t="n">
        <v>71261</v>
      </c>
      <c r="C30" s="5" t="n">
        <v>44360</v>
      </c>
    </row>
    <row r="31" spans="1:3">
      <c r="A31" s="4" t="s">
        <v>386</v>
      </c>
    </row>
    <row r="32" spans="1:3">
      <c r="A32" s="3" t="s">
        <v>379</v>
      </c>
    </row>
    <row r="33" spans="1:3">
      <c r="A33" s="4" t="s">
        <v>380</v>
      </c>
      <c r="B33" s="6" t="n">
        <v>1023</v>
      </c>
      <c r="C33" s="6" t="n">
        <v>28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379</v>
      </c>
    </row>
    <row r="4" spans="1:3">
      <c r="A4" s="4" t="s">
        <v>310</v>
      </c>
      <c r="B4" s="6" t="n">
        <v>4341</v>
      </c>
      <c r="C4" s="6" t="n">
        <v>89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8</v>
      </c>
      <c r="B1" s="2" t="s">
        <v>2</v>
      </c>
      <c r="C1" s="2" t="s">
        <v>32</v>
      </c>
    </row>
    <row r="2" spans="1:3">
      <c r="A2" s="3" t="s">
        <v>389</v>
      </c>
    </row>
    <row r="3" spans="1:3">
      <c r="A3" s="4" t="s">
        <v>390</v>
      </c>
      <c r="B3" s="6" t="n">
        <v>21310</v>
      </c>
      <c r="C3" s="6" t="n">
        <v>15197</v>
      </c>
    </row>
    <row r="4" spans="1:3">
      <c r="A4" s="4" t="s">
        <v>391</v>
      </c>
      <c r="B4" s="5" t="n">
        <v>300130</v>
      </c>
      <c r="C4" s="5" t="n">
        <v>294674</v>
      </c>
    </row>
    <row r="5" spans="1:3">
      <c r="A5" s="4" t="s">
        <v>392</v>
      </c>
      <c r="B5" s="5" t="n">
        <v>437268</v>
      </c>
      <c r="C5" s="5" t="n">
        <v>424681</v>
      </c>
    </row>
    <row r="6" spans="1:3">
      <c r="A6" s="4" t="s">
        <v>393</v>
      </c>
      <c r="B6" s="5" t="n">
        <v>896279</v>
      </c>
      <c r="C6" s="5" t="n">
        <v>860577</v>
      </c>
    </row>
    <row r="7" spans="1:3">
      <c r="A7" s="4" t="s">
        <v>394</v>
      </c>
      <c r="B7" s="5" t="n">
        <v>280581</v>
      </c>
      <c r="C7" s="5" t="n">
        <v>249969</v>
      </c>
    </row>
    <row r="8" spans="1:3">
      <c r="A8" s="4" t="s">
        <v>395</v>
      </c>
      <c r="B8" s="5" t="n">
        <v>43346</v>
      </c>
      <c r="C8" s="5" t="n">
        <v>44763</v>
      </c>
    </row>
    <row r="9" spans="1:3">
      <c r="A9" s="4" t="s">
        <v>396</v>
      </c>
      <c r="B9" s="5" t="n">
        <v>1978914</v>
      </c>
      <c r="C9" s="5" t="n">
        <v>1889861</v>
      </c>
    </row>
    <row r="10" spans="1:3">
      <c r="A10" s="4" t="s">
        <v>397</v>
      </c>
      <c r="B10" s="5" t="n">
        <v>-1111128</v>
      </c>
      <c r="C10" s="5" t="n">
        <v>-1026724</v>
      </c>
    </row>
    <row r="11" spans="1:3">
      <c r="A11" s="4" t="s">
        <v>94</v>
      </c>
      <c r="B11" s="6" t="n">
        <v>867786</v>
      </c>
      <c r="C11" s="6" t="n">
        <v>8631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1</v>
      </c>
    </row>
    <row r="3" spans="1:4">
      <c r="A3" s="3" t="s">
        <v>389</v>
      </c>
    </row>
    <row r="4" spans="1:4">
      <c r="A4" s="4" t="s">
        <v>399</v>
      </c>
      <c r="B4" s="6" t="n">
        <v>133130</v>
      </c>
      <c r="C4" s="6" t="n">
        <v>138881</v>
      </c>
      <c r="D4" s="6" t="n">
        <v>1314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32</v>
      </c>
      <c r="D1" s="2" t="s">
        <v>71</v>
      </c>
      <c r="E1" s="2" t="s">
        <v>401</v>
      </c>
    </row>
    <row r="2" spans="1:5">
      <c r="A2" s="3" t="s">
        <v>402</v>
      </c>
    </row>
    <row r="3" spans="1:5">
      <c r="A3" s="4" t="s">
        <v>403</v>
      </c>
      <c r="B3" s="6" t="n">
        <v>55144</v>
      </c>
      <c r="C3" s="6" t="n">
        <v>51549</v>
      </c>
    </row>
    <row r="4" spans="1:5">
      <c r="A4" s="4" t="s">
        <v>404</v>
      </c>
      <c r="B4" s="5" t="n">
        <v>24882</v>
      </c>
      <c r="C4" s="5" t="n">
        <v>24385</v>
      </c>
      <c r="D4" s="6" t="n">
        <v>19804</v>
      </c>
      <c r="E4" s="6" t="n">
        <v>17089</v>
      </c>
    </row>
    <row r="5" spans="1:5">
      <c r="A5" s="4" t="s">
        <v>405</v>
      </c>
      <c r="B5" s="5" t="n">
        <v>24794</v>
      </c>
      <c r="C5" s="5" t="n">
        <v>17145</v>
      </c>
    </row>
    <row r="6" spans="1:5">
      <c r="A6" s="4" t="s">
        <v>406</v>
      </c>
      <c r="B6" s="5" t="n">
        <v>17001</v>
      </c>
      <c r="C6" s="5" t="n">
        <v>11595</v>
      </c>
    </row>
    <row r="7" spans="1:5">
      <c r="A7" s="4" t="s">
        <v>407</v>
      </c>
      <c r="B7" s="5" t="n">
        <v>16838</v>
      </c>
      <c r="C7" s="5" t="n">
        <v>10411</v>
      </c>
    </row>
    <row r="8" spans="1:5">
      <c r="A8" s="4" t="s">
        <v>408</v>
      </c>
      <c r="B8" s="5" t="n">
        <v>35950</v>
      </c>
      <c r="C8" s="5" t="n">
        <v>54637</v>
      </c>
    </row>
    <row r="9" spans="1:5">
      <c r="A9" s="4" t="s">
        <v>94</v>
      </c>
      <c r="B9" s="6" t="n">
        <v>174609</v>
      </c>
      <c r="C9" s="6" t="n">
        <v>1697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v>
      </c>
      <c r="B1" s="2" t="s">
        <v>1</v>
      </c>
    </row>
    <row r="2" spans="1:4">
      <c r="B2" s="2" t="s">
        <v>2</v>
      </c>
      <c r="C2" s="2" t="s">
        <v>32</v>
      </c>
      <c r="D2" s="2" t="s">
        <v>71</v>
      </c>
    </row>
    <row r="3" spans="1:4">
      <c r="A3" s="4" t="s">
        <v>82</v>
      </c>
      <c r="B3" s="6" t="n">
        <v>218120</v>
      </c>
      <c r="C3" s="6" t="n">
        <v>224489</v>
      </c>
      <c r="D3" s="6" t="n">
        <v>232428</v>
      </c>
    </row>
    <row r="4" spans="1:4">
      <c r="A4" s="3" t="s">
        <v>88</v>
      </c>
    </row>
    <row r="5" spans="1:4">
      <c r="A5" s="4" t="s">
        <v>89</v>
      </c>
      <c r="B5" s="5" t="n">
        <v>-10533</v>
      </c>
      <c r="C5" s="5" t="n">
        <v>-7963</v>
      </c>
      <c r="D5" s="5" t="n">
        <v>-14128</v>
      </c>
    </row>
    <row r="6" spans="1:4">
      <c r="A6" s="4" t="s">
        <v>90</v>
      </c>
      <c r="B6" s="5" t="n">
        <v>-85</v>
      </c>
      <c r="C6" s="5" t="n">
        <v>-61</v>
      </c>
      <c r="D6" s="5" t="n">
        <v>-331</v>
      </c>
    </row>
    <row r="7" spans="1:4">
      <c r="A7" s="4" t="s">
        <v>91</v>
      </c>
      <c r="B7" s="5" t="n">
        <v>-10618</v>
      </c>
      <c r="C7" s="5" t="n">
        <v>-8024</v>
      </c>
      <c r="D7" s="5" t="n">
        <v>-14459</v>
      </c>
    </row>
    <row r="8" spans="1:4">
      <c r="A8" s="4" t="s">
        <v>92</v>
      </c>
      <c r="B8" s="6" t="n">
        <v>207502</v>
      </c>
      <c r="C8" s="6" t="n">
        <v>216465</v>
      </c>
      <c r="D8" s="6" t="n">
        <v>2179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09</v>
      </c>
      <c r="B1" s="2" t="s">
        <v>410</v>
      </c>
      <c r="C1" s="2" t="s">
        <v>411</v>
      </c>
    </row>
    <row r="2" spans="1:3">
      <c r="A2" s="3" t="s">
        <v>412</v>
      </c>
    </row>
    <row r="3" spans="1:3">
      <c r="A3" s="4" t="s">
        <v>413</v>
      </c>
      <c r="C3" s="6" t="n">
        <v>0</v>
      </c>
    </row>
    <row r="4" spans="1:3">
      <c r="A4" s="4" t="s">
        <v>414</v>
      </c>
    </row>
    <row r="5" spans="1:3">
      <c r="A5" s="3" t="s">
        <v>412</v>
      </c>
    </row>
    <row r="6" spans="1:3">
      <c r="A6" s="4" t="s">
        <v>415</v>
      </c>
      <c r="C6" s="5" t="n">
        <v>12852000</v>
      </c>
    </row>
    <row r="7" spans="1:3">
      <c r="A7" s="4" t="s">
        <v>416</v>
      </c>
    </row>
    <row r="8" spans="1:3">
      <c r="A8" s="3" t="s">
        <v>412</v>
      </c>
    </row>
    <row r="9" spans="1:3">
      <c r="A9" s="4" t="s">
        <v>415</v>
      </c>
      <c r="C9" s="5" t="n">
        <v>60539000</v>
      </c>
    </row>
    <row r="10" spans="1:3">
      <c r="A10" s="4" t="s">
        <v>417</v>
      </c>
      <c r="B10" s="5" t="n">
        <v>2</v>
      </c>
    </row>
    <row r="11" spans="1:3">
      <c r="A11" s="4" t="s">
        <v>418</v>
      </c>
      <c r="B11" s="6" t="n">
        <v>130000000</v>
      </c>
    </row>
    <row r="12" spans="1:3">
      <c r="A12" s="4" t="s">
        <v>419</v>
      </c>
      <c r="C12" s="6" t="n">
        <v>69461000</v>
      </c>
    </row>
    <row r="13" spans="1:3">
      <c r="A13" s="4" t="s">
        <v>420</v>
      </c>
    </row>
    <row r="14" spans="1:3">
      <c r="A14" s="3" t="s">
        <v>412</v>
      </c>
    </row>
    <row r="15" spans="1:3">
      <c r="A15" s="4" t="s">
        <v>421</v>
      </c>
      <c r="B15" s="4" t="s">
        <v>322</v>
      </c>
    </row>
    <row r="16" spans="1:3">
      <c r="A16" s="4" t="s">
        <v>422</v>
      </c>
      <c r="B16" s="6" t="n">
        <v>400000000</v>
      </c>
    </row>
    <row r="17" spans="1:3">
      <c r="A17" s="4" t="s">
        <v>423</v>
      </c>
      <c r="B17" s="6" t="n">
        <v>150000000</v>
      </c>
    </row>
    <row r="18" spans="1:3">
      <c r="A18" s="4" t="s">
        <v>424</v>
      </c>
    </row>
    <row r="19" spans="1:3">
      <c r="A19" s="3" t="s">
        <v>412</v>
      </c>
    </row>
    <row r="20" spans="1:3">
      <c r="A20" s="4" t="s">
        <v>425</v>
      </c>
      <c r="B20" s="4" t="s">
        <v>426</v>
      </c>
    </row>
    <row r="21" spans="1:3">
      <c r="A21" s="4" t="s">
        <v>427</v>
      </c>
    </row>
    <row r="22" spans="1:3">
      <c r="A22" s="3" t="s">
        <v>412</v>
      </c>
    </row>
    <row r="23" spans="1:3">
      <c r="A23" s="4" t="s">
        <v>425</v>
      </c>
      <c r="B23" s="4" t="s">
        <v>428</v>
      </c>
    </row>
    <row r="24" spans="1:3">
      <c r="A24" s="4" t="s">
        <v>429</v>
      </c>
    </row>
    <row r="25" spans="1:3">
      <c r="A25" s="3" t="s">
        <v>412</v>
      </c>
    </row>
    <row r="26" spans="1:3">
      <c r="A26" s="4" t="s">
        <v>425</v>
      </c>
      <c r="B26" s="4" t="s">
        <v>430</v>
      </c>
    </row>
    <row r="27" spans="1:3">
      <c r="A27" s="4" t="s">
        <v>431</v>
      </c>
    </row>
    <row r="28" spans="1:3">
      <c r="A28" s="3" t="s">
        <v>412</v>
      </c>
    </row>
    <row r="29" spans="1:3">
      <c r="A29" s="4" t="s">
        <v>425</v>
      </c>
      <c r="B29" s="4" t="s">
        <v>4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3</v>
      </c>
      <c r="B1" s="2" t="s">
        <v>1</v>
      </c>
    </row>
    <row r="2" spans="1:4">
      <c r="B2" s="2" t="s">
        <v>2</v>
      </c>
      <c r="C2" s="2" t="s">
        <v>32</v>
      </c>
      <c r="D2" s="2" t="s">
        <v>71</v>
      </c>
    </row>
    <row r="3" spans="1:4">
      <c r="A3" s="3" t="s">
        <v>434</v>
      </c>
    </row>
    <row r="4" spans="1:4">
      <c r="A4" s="4" t="s">
        <v>435</v>
      </c>
      <c r="B4" s="6" t="n">
        <v>297347</v>
      </c>
      <c r="C4" s="6" t="n">
        <v>323906</v>
      </c>
      <c r="D4" s="6" t="n">
        <v>328479</v>
      </c>
    </row>
    <row r="5" spans="1:4">
      <c r="A5" s="4" t="s">
        <v>436</v>
      </c>
      <c r="B5" s="5" t="n">
        <v>40752</v>
      </c>
      <c r="C5" s="5" t="n">
        <v>26125</v>
      </c>
      <c r="D5" s="5" t="n">
        <v>34971</v>
      </c>
    </row>
    <row r="6" spans="1:4">
      <c r="A6" s="4" t="s">
        <v>80</v>
      </c>
      <c r="B6" s="6" t="n">
        <v>338099</v>
      </c>
      <c r="C6" s="6" t="n">
        <v>350031</v>
      </c>
      <c r="D6" s="6" t="n">
        <v>3634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1</v>
      </c>
    </row>
    <row r="3" spans="1:4">
      <c r="A3" s="3" t="s">
        <v>434</v>
      </c>
    </row>
    <row r="4" spans="1:4">
      <c r="A4" s="4" t="s">
        <v>438</v>
      </c>
      <c r="B4" s="6" t="n">
        <v>103951</v>
      </c>
      <c r="C4" s="6" t="n">
        <v>84274</v>
      </c>
      <c r="D4" s="6" t="n">
        <v>109978</v>
      </c>
    </row>
    <row r="5" spans="1:4">
      <c r="A5" s="4" t="s">
        <v>439</v>
      </c>
      <c r="B5" s="5" t="n">
        <v>15130</v>
      </c>
      <c r="C5" s="5" t="n">
        <v>21391</v>
      </c>
      <c r="D5" s="5" t="n">
        <v>19665</v>
      </c>
    </row>
    <row r="6" spans="1:4">
      <c r="A6" s="4" t="s">
        <v>440</v>
      </c>
      <c r="B6" s="5" t="n">
        <v>5699</v>
      </c>
      <c r="C6" s="5" t="n">
        <v>6215</v>
      </c>
      <c r="D6" s="5" t="n">
        <v>3600</v>
      </c>
    </row>
    <row r="7" spans="1:4">
      <c r="A7" s="4" t="s">
        <v>441</v>
      </c>
      <c r="B7" s="5" t="n">
        <v>124780</v>
      </c>
      <c r="C7" s="5" t="n">
        <v>111880</v>
      </c>
      <c r="D7" s="5" t="n">
        <v>133243</v>
      </c>
    </row>
    <row r="8" spans="1:4">
      <c r="A8" s="4" t="s">
        <v>442</v>
      </c>
      <c r="B8" s="5" t="n">
        <v>-5765</v>
      </c>
      <c r="C8" s="5" t="n">
        <v>13985</v>
      </c>
      <c r="D8" s="5" t="n">
        <v>-3295</v>
      </c>
    </row>
    <row r="9" spans="1:4">
      <c r="A9" s="4" t="s">
        <v>443</v>
      </c>
      <c r="B9" s="5" t="n">
        <v>1029</v>
      </c>
      <c r="C9" s="5" t="n">
        <v>-1218</v>
      </c>
      <c r="D9" s="5" t="n">
        <v>1372</v>
      </c>
    </row>
    <row r="10" spans="1:4">
      <c r="A10" s="4" t="s">
        <v>444</v>
      </c>
      <c r="B10" s="5" t="n">
        <v>-65</v>
      </c>
      <c r="C10" s="5" t="n">
        <v>895</v>
      </c>
      <c r="D10" s="5" t="n">
        <v>-298</v>
      </c>
    </row>
    <row r="11" spans="1:4">
      <c r="A11" s="4" t="s">
        <v>445</v>
      </c>
      <c r="B11" s="5" t="n">
        <v>-4801</v>
      </c>
      <c r="C11" s="5" t="n">
        <v>13662</v>
      </c>
      <c r="D11" s="5" t="n">
        <v>-2221</v>
      </c>
    </row>
    <row r="12" spans="1:4">
      <c r="A12" s="4" t="s">
        <v>446</v>
      </c>
      <c r="B12" s="6" t="n">
        <v>119979</v>
      </c>
      <c r="C12" s="6" t="n">
        <v>125542</v>
      </c>
      <c r="D12" s="6" t="n">
        <v>1310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1</v>
      </c>
    </row>
    <row r="3" spans="1:4">
      <c r="A3" s="3" t="s">
        <v>448</v>
      </c>
    </row>
    <row r="4" spans="1:4">
      <c r="A4" s="4" t="s">
        <v>449</v>
      </c>
      <c r="B4" s="4" t="s">
        <v>450</v>
      </c>
      <c r="C4" s="4" t="s">
        <v>450</v>
      </c>
      <c r="D4" s="4" t="s">
        <v>450</v>
      </c>
    </row>
    <row r="5" spans="1:4">
      <c r="A5" s="4" t="s">
        <v>451</v>
      </c>
      <c r="B5" s="4" t="s">
        <v>452</v>
      </c>
      <c r="C5" s="4" t="s">
        <v>453</v>
      </c>
      <c r="D5" s="4" t="s">
        <v>453</v>
      </c>
    </row>
    <row r="6" spans="1:4">
      <c r="A6" s="4" t="s">
        <v>454</v>
      </c>
      <c r="B6" s="4" t="s">
        <v>455</v>
      </c>
      <c r="C6" s="4" t="s">
        <v>456</v>
      </c>
      <c r="D6" s="4" t="s">
        <v>457</v>
      </c>
    </row>
    <row r="7" spans="1:4">
      <c r="A7" s="4" t="s">
        <v>458</v>
      </c>
      <c r="B7" s="4" t="s">
        <v>459</v>
      </c>
      <c r="C7" s="4" t="s">
        <v>460</v>
      </c>
      <c r="D7" s="4" t="s">
        <v>459</v>
      </c>
    </row>
    <row r="8" spans="1:4">
      <c r="A8" s="4" t="s">
        <v>461</v>
      </c>
      <c r="B8" s="4" t="s">
        <v>462</v>
      </c>
      <c r="C8" s="4" t="s">
        <v>463</v>
      </c>
      <c r="D8" s="4" t="s">
        <v>464</v>
      </c>
    </row>
    <row r="9" spans="1:4">
      <c r="A9" s="4" t="s">
        <v>465</v>
      </c>
      <c r="B9" s="4" t="s">
        <v>466</v>
      </c>
      <c r="C9" s="4" t="s">
        <v>467</v>
      </c>
      <c r="D9" s="4" t="s">
        <v>4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471</v>
      </c>
      <c r="B3" s="6" t="n">
        <v>-3460</v>
      </c>
      <c r="C3" s="6" t="n">
        <v>-4645</v>
      </c>
    </row>
    <row r="4" spans="1:3">
      <c r="A4" s="4" t="s">
        <v>472</v>
      </c>
      <c r="B4" s="5" t="n">
        <v>-70944</v>
      </c>
      <c r="C4" s="5" t="n">
        <v>-66936</v>
      </c>
    </row>
    <row r="5" spans="1:3">
      <c r="A5" s="4" t="s">
        <v>473</v>
      </c>
      <c r="B5" s="5" t="n">
        <v>-2024</v>
      </c>
      <c r="C5" s="5" t="n">
        <v>-2604</v>
      </c>
    </row>
    <row r="6" spans="1:3">
      <c r="A6" s="4" t="s">
        <v>474</v>
      </c>
      <c r="B6" s="5" t="n">
        <v>-76428</v>
      </c>
      <c r="C6" s="5" t="n">
        <v>-74185</v>
      </c>
    </row>
    <row r="7" spans="1:3">
      <c r="A7" s="4" t="s">
        <v>475</v>
      </c>
      <c r="B7" s="5" t="n">
        <v>79675</v>
      </c>
      <c r="C7" s="5" t="n">
        <v>72253</v>
      </c>
    </row>
    <row r="8" spans="1:3">
      <c r="A8" s="4" t="s">
        <v>37</v>
      </c>
      <c r="B8" s="5" t="n">
        <v>9760</v>
      </c>
      <c r="C8" s="5" t="n">
        <v>11031</v>
      </c>
    </row>
    <row r="9" spans="1:3">
      <c r="A9" s="4" t="s">
        <v>476</v>
      </c>
      <c r="B9" s="5" t="n">
        <v>3241</v>
      </c>
      <c r="C9" s="5" t="n">
        <v>3953</v>
      </c>
    </row>
    <row r="10" spans="1:3">
      <c r="A10" s="4" t="s">
        <v>477</v>
      </c>
      <c r="B10" s="5" t="n">
        <v>2859</v>
      </c>
      <c r="C10" s="5" t="n">
        <v>4941</v>
      </c>
    </row>
    <row r="11" spans="1:3">
      <c r="A11" s="4" t="s">
        <v>478</v>
      </c>
      <c r="B11" s="5" t="n">
        <v>1949</v>
      </c>
      <c r="C11" s="5" t="n">
        <v>2972</v>
      </c>
    </row>
    <row r="12" spans="1:3">
      <c r="A12" s="4" t="s">
        <v>479</v>
      </c>
      <c r="B12" s="5" t="n">
        <v>28234</v>
      </c>
      <c r="C12" s="5" t="n">
        <v>27660</v>
      </c>
    </row>
    <row r="13" spans="1:3">
      <c r="A13" s="4" t="s">
        <v>480</v>
      </c>
      <c r="B13" s="5" t="n">
        <v>4550</v>
      </c>
      <c r="C13" s="5" t="n">
        <v>4287</v>
      </c>
    </row>
    <row r="14" spans="1:3">
      <c r="A14" s="4" t="s">
        <v>473</v>
      </c>
      <c r="B14" s="5" t="n">
        <v>5512</v>
      </c>
      <c r="C14" s="5" t="n">
        <v>7896</v>
      </c>
    </row>
    <row r="15" spans="1:3">
      <c r="A15" s="4" t="s">
        <v>481</v>
      </c>
      <c r="B15" s="5" t="n">
        <v>135780</v>
      </c>
      <c r="C15" s="5" t="n">
        <v>134993</v>
      </c>
    </row>
    <row r="16" spans="1:3">
      <c r="A16" s="4" t="s">
        <v>482</v>
      </c>
      <c r="B16" s="5" t="n">
        <v>-6688</v>
      </c>
      <c r="C16" s="5" t="n">
        <v>-6560</v>
      </c>
    </row>
    <row r="17" spans="1:3">
      <c r="A17" s="4" t="s">
        <v>483</v>
      </c>
      <c r="B17" s="6" t="n">
        <v>52664</v>
      </c>
      <c r="C17" s="6" t="n">
        <v>542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71</v>
      </c>
    </row>
    <row r="3" spans="1:4">
      <c r="A3" s="3" t="s">
        <v>485</v>
      </c>
    </row>
    <row r="4" spans="1:4">
      <c r="A4" s="4" t="s">
        <v>483</v>
      </c>
      <c r="B4" s="6" t="n">
        <v>52664</v>
      </c>
      <c r="C4" s="6" t="n">
        <v>54248</v>
      </c>
    </row>
    <row r="5" spans="1:4">
      <c r="A5" s="4" t="s">
        <v>486</v>
      </c>
      <c r="B5" s="5" t="n">
        <v>4466</v>
      </c>
      <c r="C5" s="5" t="n">
        <v>5698</v>
      </c>
    </row>
    <row r="6" spans="1:4">
      <c r="A6" s="4" t="s">
        <v>487</v>
      </c>
      <c r="B6" s="5" t="n">
        <v>-218</v>
      </c>
      <c r="C6" s="5" t="n">
        <v>-686</v>
      </c>
      <c r="D6" s="6" t="n">
        <v>408</v>
      </c>
    </row>
    <row r="7" spans="1:4">
      <c r="A7" s="4" t="s">
        <v>488</v>
      </c>
      <c r="B7" s="5" t="n">
        <v>582</v>
      </c>
      <c r="C7" s="5" t="n">
        <v>800</v>
      </c>
    </row>
    <row r="8" spans="1:4">
      <c r="A8" s="4" t="s">
        <v>489</v>
      </c>
      <c r="B8" s="5" t="n">
        <v>0</v>
      </c>
    </row>
    <row r="9" spans="1:4">
      <c r="A9" s="4" t="s">
        <v>490</v>
      </c>
      <c r="B9" s="5" t="n">
        <v>4009</v>
      </c>
    </row>
    <row r="10" spans="1:4">
      <c r="A10" s="4" t="s">
        <v>491</v>
      </c>
    </row>
    <row r="11" spans="1:4">
      <c r="A11" s="3" t="s">
        <v>485</v>
      </c>
    </row>
    <row r="12" spans="1:4">
      <c r="A12" s="4" t="s">
        <v>483</v>
      </c>
      <c r="B12" s="5" t="n">
        <v>28549</v>
      </c>
      <c r="C12" s="5" t="n">
        <v>28249</v>
      </c>
    </row>
    <row r="13" spans="1:4">
      <c r="A13" s="4" t="s">
        <v>477</v>
      </c>
      <c r="B13" s="5" t="n">
        <v>5841</v>
      </c>
    </row>
    <row r="14" spans="1:4">
      <c r="A14" s="4" t="s">
        <v>492</v>
      </c>
      <c r="B14" s="6" t="n">
        <v>6373</v>
      </c>
    </row>
    <row r="15" spans="1:4">
      <c r="A15" s="4" t="s">
        <v>493</v>
      </c>
    </row>
    <row r="16" spans="1:4">
      <c r="A16" s="3" t="s">
        <v>485</v>
      </c>
    </row>
    <row r="17" spans="1:4">
      <c r="A17" s="4" t="s">
        <v>494</v>
      </c>
      <c r="B17" s="5" t="n">
        <v>2021</v>
      </c>
    </row>
    <row r="18" spans="1:4">
      <c r="A18" s="4" t="s">
        <v>495</v>
      </c>
      <c r="B18" s="5" t="n">
        <v>2018</v>
      </c>
    </row>
    <row r="19" spans="1:4">
      <c r="A19" s="4" t="s">
        <v>496</v>
      </c>
    </row>
    <row r="20" spans="1:4">
      <c r="A20" s="3" t="s">
        <v>485</v>
      </c>
    </row>
    <row r="21" spans="1:4">
      <c r="A21" s="4" t="s">
        <v>494</v>
      </c>
      <c r="B21" s="5" t="n">
        <v>2037</v>
      </c>
    </row>
    <row r="22" spans="1:4">
      <c r="A22" s="4" t="s">
        <v>495</v>
      </c>
      <c r="B22" s="5" t="n">
        <v>2031</v>
      </c>
    </row>
    <row r="23" spans="1:4">
      <c r="A23" s="4" t="s">
        <v>497</v>
      </c>
    </row>
    <row r="24" spans="1:4">
      <c r="A24" s="3" t="s">
        <v>485</v>
      </c>
    </row>
    <row r="25" spans="1:4">
      <c r="A25" s="4" t="s">
        <v>483</v>
      </c>
      <c r="B25" s="6" t="n">
        <v>14798</v>
      </c>
      <c r="C25" s="5" t="n">
        <v>17391</v>
      </c>
    </row>
    <row r="26" spans="1:4">
      <c r="A26" s="4" t="s">
        <v>498</v>
      </c>
    </row>
    <row r="27" spans="1:4">
      <c r="A27" s="3" t="s">
        <v>485</v>
      </c>
    </row>
    <row r="28" spans="1:4">
      <c r="A28" s="4" t="s">
        <v>483</v>
      </c>
      <c r="B28" s="5" t="n">
        <v>9317</v>
      </c>
      <c r="C28" s="6" t="n">
        <v>8608</v>
      </c>
    </row>
    <row r="29" spans="1:4">
      <c r="A29" s="4" t="s">
        <v>499</v>
      </c>
      <c r="B29" s="5" t="n">
        <v>179</v>
      </c>
    </row>
    <row r="30" spans="1:4">
      <c r="A30" s="4" t="s">
        <v>500</v>
      </c>
      <c r="B30" s="5" t="n">
        <v>10176</v>
      </c>
    </row>
    <row r="31" spans="1:4">
      <c r="A31" s="4" t="s">
        <v>501</v>
      </c>
      <c r="B31" s="6" t="n">
        <v>293160</v>
      </c>
    </row>
    <row r="32" spans="1:4">
      <c r="A32" s="4" t="s">
        <v>502</v>
      </c>
    </row>
    <row r="33" spans="1:4">
      <c r="A33" s="3" t="s">
        <v>485</v>
      </c>
    </row>
    <row r="34" spans="1:4">
      <c r="A34" s="4" t="s">
        <v>494</v>
      </c>
      <c r="B34" s="5" t="n">
        <v>2017</v>
      </c>
    </row>
    <row r="35" spans="1:4">
      <c r="A35" s="4" t="s">
        <v>503</v>
      </c>
    </row>
    <row r="36" spans="1:4">
      <c r="A36" s="3" t="s">
        <v>485</v>
      </c>
    </row>
    <row r="37" spans="1:4">
      <c r="A37" s="4" t="s">
        <v>494</v>
      </c>
      <c r="B37" s="5" t="n">
        <v>20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1</v>
      </c>
    </row>
    <row r="3" spans="1:4">
      <c r="A3" s="3" t="s">
        <v>505</v>
      </c>
    </row>
    <row r="4" spans="1:4">
      <c r="A4" s="4" t="s">
        <v>506</v>
      </c>
      <c r="B4" s="6" t="n">
        <v>7838</v>
      </c>
      <c r="C4" s="6" t="n">
        <v>6889</v>
      </c>
      <c r="D4" s="6" t="n">
        <v>4835</v>
      </c>
    </row>
    <row r="5" spans="1:4">
      <c r="A5" s="4" t="s">
        <v>507</v>
      </c>
      <c r="B5" s="5" t="n">
        <v>21</v>
      </c>
      <c r="C5" s="5" t="n">
        <v>4053</v>
      </c>
      <c r="D5" s="5" t="n">
        <v>2518</v>
      </c>
    </row>
    <row r="6" spans="1:4">
      <c r="A6" s="4" t="s">
        <v>508</v>
      </c>
      <c r="B6" s="5" t="n">
        <v>-725</v>
      </c>
      <c r="C6" s="5" t="n">
        <v>-891</v>
      </c>
      <c r="D6" s="5" t="n">
        <v>-12</v>
      </c>
    </row>
    <row r="7" spans="1:4">
      <c r="A7" s="4" t="s">
        <v>509</v>
      </c>
      <c r="B7" s="5" t="n">
        <v>187</v>
      </c>
      <c r="C7" s="5" t="n">
        <v>274</v>
      </c>
      <c r="D7" s="5" t="n">
        <v>352</v>
      </c>
    </row>
    <row r="8" spans="1:4">
      <c r="A8" s="4" t="s">
        <v>510</v>
      </c>
      <c r="B8" s="5" t="n">
        <v>-590</v>
      </c>
      <c r="C8" s="5" t="n">
        <v>-1590</v>
      </c>
      <c r="D8" s="5" t="n">
        <v>-620</v>
      </c>
    </row>
    <row r="9" spans="1:4">
      <c r="A9" s="4" t="s">
        <v>511</v>
      </c>
      <c r="B9" s="5" t="n">
        <v>-933</v>
      </c>
      <c r="C9" s="5" t="n">
        <v>-897</v>
      </c>
      <c r="D9" s="5" t="n">
        <v>-184</v>
      </c>
    </row>
    <row r="10" spans="1:4">
      <c r="A10" s="4" t="s">
        <v>512</v>
      </c>
      <c r="B10" s="6" t="n">
        <v>5798</v>
      </c>
      <c r="C10" s="6" t="n">
        <v>7838</v>
      </c>
      <c r="D10" s="6" t="n">
        <v>68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4"/>
    <col customWidth="1" max="6" min="6" width="14"/>
  </cols>
  <sheetData>
    <row r="1" spans="1:6">
      <c r="A1" s="1" t="s">
        <v>513</v>
      </c>
      <c r="B1" s="2" t="s">
        <v>1</v>
      </c>
    </row>
    <row r="2" spans="1:6">
      <c r="B2" s="2" t="s">
        <v>2</v>
      </c>
      <c r="C2" s="2" t="s">
        <v>32</v>
      </c>
      <c r="D2" s="2" t="s">
        <v>514</v>
      </c>
      <c r="E2" s="2" t="s">
        <v>71</v>
      </c>
      <c r="F2" s="2" t="s">
        <v>515</v>
      </c>
    </row>
    <row r="3" spans="1:6">
      <c r="A3" s="3" t="s">
        <v>516</v>
      </c>
    </row>
    <row r="4" spans="1:6">
      <c r="A4" s="4" t="s">
        <v>517</v>
      </c>
      <c r="B4" s="4" t="s">
        <v>518</v>
      </c>
      <c r="C4" s="4" t="s">
        <v>518</v>
      </c>
      <c r="E4" s="4" t="s">
        <v>518</v>
      </c>
    </row>
    <row r="5" spans="1:6">
      <c r="A5" s="4" t="s">
        <v>519</v>
      </c>
      <c r="B5" s="6" t="n">
        <v>7132</v>
      </c>
      <c r="C5" s="6" t="n">
        <v>6182</v>
      </c>
      <c r="E5" s="6" t="n">
        <v>6367</v>
      </c>
    </row>
    <row r="6" spans="1:6">
      <c r="A6" s="4" t="s">
        <v>520</v>
      </c>
      <c r="B6" s="6" t="n">
        <v>2272</v>
      </c>
      <c r="C6" s="6" t="n">
        <v>14512</v>
      </c>
      <c r="E6" s="6" t="n">
        <v>5813</v>
      </c>
    </row>
    <row r="7" spans="1:6">
      <c r="A7" s="4" t="s">
        <v>521</v>
      </c>
      <c r="B7" s="4" t="s">
        <v>522</v>
      </c>
    </row>
    <row r="8" spans="1:6">
      <c r="A8" s="4" t="s">
        <v>523</v>
      </c>
    </row>
    <row r="9" spans="1:6">
      <c r="A9" s="3" t="s">
        <v>516</v>
      </c>
    </row>
    <row r="10" spans="1:6">
      <c r="A10" s="4" t="s">
        <v>524</v>
      </c>
      <c r="B10" s="4" t="s">
        <v>525</v>
      </c>
    </row>
    <row r="11" spans="1:6">
      <c r="A11" s="4" t="s">
        <v>526</v>
      </c>
    </row>
    <row r="12" spans="1:6">
      <c r="A12" s="3" t="s">
        <v>516</v>
      </c>
    </row>
    <row r="13" spans="1:6">
      <c r="A13" s="4" t="s">
        <v>524</v>
      </c>
      <c r="B13" s="4" t="s">
        <v>331</v>
      </c>
    </row>
    <row r="14" spans="1:6">
      <c r="A14" s="4" t="s">
        <v>527</v>
      </c>
    </row>
    <row r="15" spans="1:6">
      <c r="A15" s="3" t="s">
        <v>516</v>
      </c>
    </row>
    <row r="16" spans="1:6">
      <c r="A16" s="4" t="s">
        <v>528</v>
      </c>
      <c r="B16" s="5" t="n">
        <v>10000000</v>
      </c>
    </row>
    <row r="17" spans="1:6">
      <c r="A17" s="4" t="s">
        <v>529</v>
      </c>
      <c r="B17" s="5" t="n">
        <v>4592443</v>
      </c>
    </row>
    <row r="18" spans="1:6">
      <c r="A18" s="4" t="s">
        <v>530</v>
      </c>
    </row>
    <row r="19" spans="1:6">
      <c r="A19" s="3" t="s">
        <v>516</v>
      </c>
    </row>
    <row r="20" spans="1:6">
      <c r="A20" s="4" t="s">
        <v>517</v>
      </c>
      <c r="B20" s="4" t="s">
        <v>518</v>
      </c>
    </row>
    <row r="21" spans="1:6">
      <c r="A21" s="4" t="s">
        <v>531</v>
      </c>
    </row>
    <row r="22" spans="1:6">
      <c r="A22" s="3" t="s">
        <v>516</v>
      </c>
    </row>
    <row r="23" spans="1:6">
      <c r="A23" s="4" t="s">
        <v>532</v>
      </c>
      <c r="B23" s="5" t="n">
        <v>140000</v>
      </c>
    </row>
    <row r="24" spans="1:6">
      <c r="A24" s="4" t="s">
        <v>533</v>
      </c>
      <c r="B24" s="6" t="n">
        <v>301</v>
      </c>
    </row>
    <row r="25" spans="1:6">
      <c r="A25" s="4" t="s">
        <v>534</v>
      </c>
      <c r="B25" s="4" t="s">
        <v>535</v>
      </c>
    </row>
    <row r="26" spans="1:6">
      <c r="A26" s="4" t="s">
        <v>536</v>
      </c>
    </row>
    <row r="27" spans="1:6">
      <c r="A27" s="3" t="s">
        <v>516</v>
      </c>
    </row>
    <row r="28" spans="1:6">
      <c r="A28" s="4" t="s">
        <v>524</v>
      </c>
      <c r="B28" s="4" t="s">
        <v>537</v>
      </c>
    </row>
    <row r="29" spans="1:6">
      <c r="A29" s="4" t="s">
        <v>538</v>
      </c>
    </row>
    <row r="30" spans="1:6">
      <c r="A30" s="3" t="s">
        <v>516</v>
      </c>
    </row>
    <row r="31" spans="1:6">
      <c r="A31" s="4" t="s">
        <v>524</v>
      </c>
      <c r="B31" s="4" t="s">
        <v>329</v>
      </c>
    </row>
    <row r="32" spans="1:6">
      <c r="A32" s="4" t="s">
        <v>539</v>
      </c>
    </row>
    <row r="33" spans="1:6">
      <c r="A33" s="3" t="s">
        <v>516</v>
      </c>
    </row>
    <row r="34" spans="1:6">
      <c r="A34" s="4" t="s">
        <v>524</v>
      </c>
      <c r="B34" s="4" t="s">
        <v>322</v>
      </c>
    </row>
    <row r="35" spans="1:6">
      <c r="A35" s="4" t="s">
        <v>532</v>
      </c>
      <c r="B35" s="5" t="n">
        <v>0</v>
      </c>
      <c r="C35" s="5" t="n">
        <v>0</v>
      </c>
      <c r="D35" s="5" t="n">
        <v>0</v>
      </c>
    </row>
    <row r="36" spans="1:6">
      <c r="A36" s="4" t="s">
        <v>533</v>
      </c>
      <c r="B36" s="6" t="n">
        <v>139</v>
      </c>
    </row>
    <row r="37" spans="1:6">
      <c r="A37" s="4" t="s">
        <v>534</v>
      </c>
      <c r="B37" s="4" t="s">
        <v>540</v>
      </c>
    </row>
    <row r="38" spans="1:6">
      <c r="A38" s="4" t="s">
        <v>541</v>
      </c>
    </row>
    <row r="39" spans="1:6">
      <c r="A39" s="3" t="s">
        <v>516</v>
      </c>
    </row>
    <row r="40" spans="1:6">
      <c r="A40" s="4" t="s">
        <v>533</v>
      </c>
      <c r="B40" s="6" t="n">
        <v>25138</v>
      </c>
    </row>
    <row r="41" spans="1:6">
      <c r="A41" s="4" t="s">
        <v>534</v>
      </c>
      <c r="B41" s="4" t="s">
        <v>542</v>
      </c>
    </row>
    <row r="42" spans="1:6">
      <c r="A42" s="4" t="s">
        <v>543</v>
      </c>
      <c r="B42" s="8" t="n">
        <v>27.3</v>
      </c>
      <c r="C42" s="8" t="n">
        <v>18.94</v>
      </c>
      <c r="E42" s="8" t="n">
        <v>23.4</v>
      </c>
    </row>
    <row r="43" spans="1:6">
      <c r="A43" s="4" t="s">
        <v>544</v>
      </c>
      <c r="B43" s="5" t="n">
        <v>410000</v>
      </c>
      <c r="E43" s="5" t="n">
        <v>163336</v>
      </c>
    </row>
    <row r="44" spans="1:6">
      <c r="A44" s="4" t="s">
        <v>545</v>
      </c>
      <c r="B44" s="5" t="n">
        <v>100000</v>
      </c>
    </row>
    <row r="45" spans="1:6">
      <c r="A45" s="4" t="s">
        <v>546</v>
      </c>
      <c r="B45" s="8" t="n">
        <v>25.37</v>
      </c>
    </row>
    <row r="46" spans="1:6">
      <c r="A46" s="4" t="s">
        <v>547</v>
      </c>
    </row>
    <row r="47" spans="1:6">
      <c r="A47" s="3" t="s">
        <v>516</v>
      </c>
    </row>
    <row r="48" spans="1:6">
      <c r="A48" s="4" t="s">
        <v>524</v>
      </c>
      <c r="B48" s="4" t="s">
        <v>329</v>
      </c>
    </row>
    <row r="49" spans="1:6">
      <c r="A49" s="4" t="s">
        <v>548</v>
      </c>
    </row>
    <row r="50" spans="1:6">
      <c r="A50" s="3" t="s">
        <v>516</v>
      </c>
    </row>
    <row r="51" spans="1:6">
      <c r="A51" s="4" t="s">
        <v>524</v>
      </c>
      <c r="B51" s="4" t="s">
        <v>322</v>
      </c>
    </row>
    <row r="52" spans="1:6">
      <c r="A52" s="4" t="s">
        <v>549</v>
      </c>
    </row>
    <row r="53" spans="1:6">
      <c r="A53" s="3" t="s">
        <v>516</v>
      </c>
    </row>
    <row r="54" spans="1:6">
      <c r="A54" s="4" t="s">
        <v>533</v>
      </c>
      <c r="B54" s="6" t="n">
        <v>9525</v>
      </c>
    </row>
    <row r="55" spans="1:6">
      <c r="A55" s="4" t="s">
        <v>534</v>
      </c>
      <c r="C55" s="4" t="s">
        <v>550</v>
      </c>
    </row>
    <row r="56" spans="1:6">
      <c r="A56" s="4" t="s">
        <v>543</v>
      </c>
      <c r="B56" s="8" t="n">
        <v>28.1</v>
      </c>
    </row>
    <row r="57" spans="1:6">
      <c r="A57" s="4" t="s">
        <v>544</v>
      </c>
      <c r="B57" s="5" t="n">
        <v>561500</v>
      </c>
      <c r="C57" s="5" t="n">
        <v>0</v>
      </c>
      <c r="E57" s="5" t="n">
        <v>0</v>
      </c>
    </row>
    <row r="58" spans="1:6">
      <c r="A58" s="4" t="s">
        <v>545</v>
      </c>
      <c r="B58" s="5" t="n">
        <v>0</v>
      </c>
      <c r="E58" s="5" t="n">
        <v>0</v>
      </c>
    </row>
    <row r="59" spans="1:6">
      <c r="A59" s="4" t="s">
        <v>546</v>
      </c>
      <c r="B59" s="6" t="n">
        <v>0</v>
      </c>
      <c r="C59" s="8" t="n">
        <v>39.06</v>
      </c>
    </row>
    <row r="60" spans="1:6">
      <c r="A60" s="4" t="s">
        <v>551</v>
      </c>
    </row>
    <row r="61" spans="1:6">
      <c r="A61" s="3" t="s">
        <v>516</v>
      </c>
    </row>
    <row r="62" spans="1:6">
      <c r="A62" s="4" t="s">
        <v>524</v>
      </c>
      <c r="B62" s="4" t="s">
        <v>329</v>
      </c>
    </row>
    <row r="63" spans="1:6">
      <c r="A63" s="4" t="s">
        <v>552</v>
      </c>
    </row>
    <row r="64" spans="1:6">
      <c r="A64" s="3" t="s">
        <v>516</v>
      </c>
    </row>
    <row r="65" spans="1:6">
      <c r="A65" s="4" t="s">
        <v>524</v>
      </c>
      <c r="B65" s="4" t="s">
        <v>322</v>
      </c>
    </row>
    <row r="66" spans="1:6">
      <c r="A66" s="4" t="s">
        <v>553</v>
      </c>
    </row>
    <row r="67" spans="1:6">
      <c r="A67" s="3" t="s">
        <v>516</v>
      </c>
    </row>
    <row r="68" spans="1:6">
      <c r="A68" s="4" t="s">
        <v>528</v>
      </c>
      <c r="F68" s="5" t="n">
        <v>10000000</v>
      </c>
    </row>
    <row r="69" spans="1:6">
      <c r="A69" s="4" t="s">
        <v>532</v>
      </c>
      <c r="B69" s="5" t="n">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4</v>
      </c>
      <c r="C1" s="2" t="s">
        <v>1</v>
      </c>
    </row>
    <row r="2" spans="1:5">
      <c r="C2" s="2" t="s">
        <v>2</v>
      </c>
      <c r="D2" s="2" t="s">
        <v>32</v>
      </c>
      <c r="E2" s="2" t="s">
        <v>71</v>
      </c>
    </row>
    <row r="3" spans="1:5">
      <c r="A3" s="3" t="s">
        <v>516</v>
      </c>
    </row>
    <row r="4" spans="1:5">
      <c r="A4" s="4" t="s">
        <v>120</v>
      </c>
      <c r="C4" s="6" t="n">
        <v>18291</v>
      </c>
      <c r="D4" s="6" t="n">
        <v>15623</v>
      </c>
      <c r="E4" s="6" t="n">
        <v>16736</v>
      </c>
    </row>
    <row r="5" spans="1:5">
      <c r="A5" s="4" t="s">
        <v>531</v>
      </c>
    </row>
    <row r="6" spans="1:5">
      <c r="A6" s="3" t="s">
        <v>516</v>
      </c>
    </row>
    <row r="7" spans="1:5">
      <c r="A7" s="4" t="s">
        <v>120</v>
      </c>
      <c r="C7" s="5" t="n">
        <v>1002</v>
      </c>
      <c r="D7" s="5" t="n">
        <v>841</v>
      </c>
      <c r="E7" s="5" t="n">
        <v>1377</v>
      </c>
    </row>
    <row r="8" spans="1:5">
      <c r="A8" s="4" t="s">
        <v>539</v>
      </c>
    </row>
    <row r="9" spans="1:5">
      <c r="A9" s="3" t="s">
        <v>516</v>
      </c>
    </row>
    <row r="10" spans="1:5">
      <c r="A10" s="4" t="s">
        <v>120</v>
      </c>
      <c r="C10" s="5" t="n">
        <v>240</v>
      </c>
      <c r="D10" s="5" t="n">
        <v>1295</v>
      </c>
      <c r="E10" s="5" t="n">
        <v>2244</v>
      </c>
    </row>
    <row r="11" spans="1:5">
      <c r="A11" s="4" t="s">
        <v>541</v>
      </c>
    </row>
    <row r="12" spans="1:5">
      <c r="A12" s="3" t="s">
        <v>516</v>
      </c>
    </row>
    <row r="13" spans="1:5">
      <c r="A13" s="4" t="s">
        <v>120</v>
      </c>
      <c r="B13" s="4" t="s">
        <v>555</v>
      </c>
      <c r="C13" s="5" t="n">
        <v>12349</v>
      </c>
      <c r="D13" s="5" t="n">
        <v>13464</v>
      </c>
      <c r="E13" s="5" t="n">
        <v>12991</v>
      </c>
    </row>
    <row r="14" spans="1:5">
      <c r="A14" s="4" t="s">
        <v>549</v>
      </c>
    </row>
    <row r="15" spans="1:5">
      <c r="A15" s="3" t="s">
        <v>516</v>
      </c>
    </row>
    <row r="16" spans="1:5">
      <c r="A16" s="4" t="s">
        <v>120</v>
      </c>
      <c r="C16" s="6" t="n">
        <v>4700</v>
      </c>
      <c r="D16" s="6" t="n">
        <v>23</v>
      </c>
      <c r="E16" s="6" t="n">
        <v>124</v>
      </c>
    </row>
    <row r="17" spans="1:5"/>
    <row r="18" spans="1:5">
      <c r="A18" s="4" t="s">
        <v>556</v>
      </c>
      <c r="B18" s="4" t="s">
        <v>557</v>
      </c>
    </row>
    <row r="19" spans="1:5">
      <c r="A19" s="4" t="s">
        <v>558</v>
      </c>
      <c r="B19" s="4" t="s">
        <v>559</v>
      </c>
    </row>
    <row r="20" spans="1:5">
      <c r="A20" s="4" t="s">
        <v>560</v>
      </c>
      <c r="B20" s="4" t="s">
        <v>561</v>
      </c>
    </row>
  </sheetData>
  <mergeCells count="6">
    <mergeCell ref="A1:B2"/>
    <mergeCell ref="C1:E1"/>
    <mergeCell ref="A17:D17"/>
    <mergeCell ref="B18:D18"/>
    <mergeCell ref="B19:D19"/>
    <mergeCell ref="B20:D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1</v>
      </c>
    </row>
    <row r="3" spans="1:4">
      <c r="A3" s="3" t="s">
        <v>516</v>
      </c>
    </row>
    <row r="4" spans="1:4">
      <c r="A4" s="4" t="s">
        <v>563</v>
      </c>
      <c r="B4" s="6" t="n">
        <v>7908</v>
      </c>
      <c r="C4" s="6" t="n">
        <v>967</v>
      </c>
      <c r="D4" s="6" t="n">
        <v>1396</v>
      </c>
    </row>
    <row r="5" spans="1:4">
      <c r="A5" s="4" t="s">
        <v>541</v>
      </c>
    </row>
    <row r="6" spans="1:4">
      <c r="A6" s="3" t="s">
        <v>516</v>
      </c>
    </row>
    <row r="7" spans="1:4">
      <c r="A7" s="4" t="s">
        <v>564</v>
      </c>
      <c r="B7" s="5" t="n">
        <v>410000</v>
      </c>
      <c r="D7" s="5" t="n">
        <v>163336</v>
      </c>
    </row>
    <row r="8" spans="1:4">
      <c r="A8" s="4" t="s">
        <v>565</v>
      </c>
    </row>
    <row r="9" spans="1:4">
      <c r="A9" s="3" t="s">
        <v>516</v>
      </c>
    </row>
    <row r="10" spans="1:4">
      <c r="A10" s="4" t="s">
        <v>564</v>
      </c>
      <c r="B10" s="5" t="n">
        <v>505510</v>
      </c>
      <c r="C10" s="5" t="n">
        <v>500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27"/>
    <col customWidth="1" max="5" min="5" width="18"/>
    <col customWidth="1" max="6" min="6" width="37"/>
  </cols>
  <sheetData>
    <row r="1" spans="1:6">
      <c r="A1" s="1" t="s">
        <v>93</v>
      </c>
      <c r="B1" s="2" t="s">
        <v>94</v>
      </c>
      <c r="C1" s="2" t="s">
        <v>95</v>
      </c>
      <c r="D1" s="2" t="s">
        <v>96</v>
      </c>
      <c r="E1" s="2" t="s">
        <v>97</v>
      </c>
      <c r="F1" s="2" t="s">
        <v>98</v>
      </c>
    </row>
    <row r="2" spans="1:6">
      <c r="A2" s="4" t="s">
        <v>99</v>
      </c>
      <c r="B2" s="6" t="n">
        <v>1694170</v>
      </c>
      <c r="C2" s="6" t="n">
        <v>15</v>
      </c>
      <c r="D2" s="6" t="n">
        <v>97684</v>
      </c>
      <c r="E2" s="6" t="n">
        <v>1597439</v>
      </c>
      <c r="F2" s="6" t="n">
        <v>-968</v>
      </c>
    </row>
    <row r="3" spans="1:6">
      <c r="A3" s="4" t="s">
        <v>100</v>
      </c>
      <c r="C3" s="5" t="n">
        <v>147309575</v>
      </c>
    </row>
    <row r="4" spans="1:6">
      <c r="A4" s="4" t="s">
        <v>92</v>
      </c>
      <c r="B4" s="5" t="n">
        <v>217969</v>
      </c>
      <c r="E4" s="5" t="n">
        <v>232428</v>
      </c>
      <c r="F4" s="5" t="n">
        <v>-14459</v>
      </c>
    </row>
    <row r="5" spans="1:6">
      <c r="A5" s="4" t="s">
        <v>101</v>
      </c>
      <c r="B5" s="5" t="n">
        <v>16736</v>
      </c>
      <c r="D5" s="5" t="n">
        <v>16736</v>
      </c>
    </row>
    <row r="6" spans="1:6">
      <c r="A6" s="4" t="s">
        <v>102</v>
      </c>
      <c r="C6" s="5" t="n">
        <v>723083</v>
      </c>
    </row>
    <row r="7" spans="1:6">
      <c r="A7" s="4" t="s">
        <v>103</v>
      </c>
      <c r="B7" s="5" t="n">
        <v>10693</v>
      </c>
      <c r="D7" s="5" t="n">
        <v>10693</v>
      </c>
    </row>
    <row r="8" spans="1:6">
      <c r="A8" s="4" t="s">
        <v>104</v>
      </c>
      <c r="B8" s="5" t="n">
        <v>3822</v>
      </c>
      <c r="D8" s="5" t="n">
        <v>3822</v>
      </c>
    </row>
    <row r="9" spans="1:6">
      <c r="A9" s="4" t="s">
        <v>105</v>
      </c>
      <c r="C9" s="5" t="n">
        <v>-17529794</v>
      </c>
    </row>
    <row r="10" spans="1:6">
      <c r="A10" s="4" t="s">
        <v>106</v>
      </c>
      <c r="B10" s="5" t="n">
        <v>-615421</v>
      </c>
      <c r="C10" s="6" t="n">
        <v>-2</v>
      </c>
      <c r="D10" s="5" t="n">
        <v>-128935</v>
      </c>
      <c r="E10" s="5" t="n">
        <v>-486484</v>
      </c>
    </row>
    <row r="11" spans="1:6">
      <c r="A11" s="4" t="s">
        <v>107</v>
      </c>
      <c r="B11" s="5" t="n">
        <v>1327969</v>
      </c>
      <c r="C11" s="6" t="n">
        <v>13</v>
      </c>
      <c r="E11" s="5" t="n">
        <v>1343383</v>
      </c>
      <c r="F11" s="5" t="n">
        <v>-15427</v>
      </c>
    </row>
    <row r="12" spans="1:6">
      <c r="A12" s="4" t="s">
        <v>108</v>
      </c>
      <c r="C12" s="5" t="n">
        <v>130502864</v>
      </c>
    </row>
    <row r="13" spans="1:6">
      <c r="A13" s="4" t="s">
        <v>92</v>
      </c>
      <c r="B13" s="5" t="n">
        <v>216465</v>
      </c>
      <c r="E13" s="5" t="n">
        <v>224489</v>
      </c>
      <c r="F13" s="5" t="n">
        <v>-8024</v>
      </c>
    </row>
    <row r="14" spans="1:6">
      <c r="A14" s="4" t="s">
        <v>101</v>
      </c>
      <c r="B14" s="5" t="n">
        <v>15623</v>
      </c>
      <c r="D14" s="5" t="n">
        <v>15623</v>
      </c>
    </row>
    <row r="15" spans="1:6">
      <c r="A15" s="4" t="s">
        <v>102</v>
      </c>
      <c r="C15" s="5" t="n">
        <v>2027090</v>
      </c>
    </row>
    <row r="16" spans="1:6">
      <c r="A16" s="4" t="s">
        <v>103</v>
      </c>
      <c r="B16" s="5" t="n">
        <v>46400</v>
      </c>
      <c r="D16" s="5" t="n">
        <v>46400</v>
      </c>
    </row>
    <row r="17" spans="1:6">
      <c r="A17" s="4" t="s">
        <v>104</v>
      </c>
      <c r="B17" s="5" t="n">
        <v>6194</v>
      </c>
      <c r="D17" s="5" t="n">
        <v>6194</v>
      </c>
    </row>
    <row r="18" spans="1:6">
      <c r="A18" s="4" t="s">
        <v>105</v>
      </c>
      <c r="C18" s="5" t="n">
        <v>-15208834</v>
      </c>
    </row>
    <row r="19" spans="1:6">
      <c r="A19" s="4" t="s">
        <v>106</v>
      </c>
      <c r="B19" s="5" t="n">
        <v>-475424</v>
      </c>
      <c r="C19" s="6" t="n">
        <v>-1</v>
      </c>
      <c r="D19" s="5" t="n">
        <v>-68217</v>
      </c>
      <c r="E19" s="5" t="n">
        <v>-407206</v>
      </c>
    </row>
    <row r="20" spans="1:6">
      <c r="A20" s="4" t="s">
        <v>109</v>
      </c>
      <c r="B20" s="6" t="n">
        <v>1137227</v>
      </c>
      <c r="C20" s="6" t="n">
        <v>12</v>
      </c>
      <c r="E20" s="5" t="n">
        <v>1160666</v>
      </c>
      <c r="F20" s="5" t="n">
        <v>-23451</v>
      </c>
    </row>
    <row r="21" spans="1:6">
      <c r="A21" s="4" t="s">
        <v>110</v>
      </c>
      <c r="B21" s="5" t="n">
        <v>117321120</v>
      </c>
      <c r="C21" s="5" t="n">
        <v>117321120</v>
      </c>
    </row>
    <row r="22" spans="1:6">
      <c r="A22" s="4" t="s">
        <v>92</v>
      </c>
      <c r="B22" s="6" t="n">
        <v>207502</v>
      </c>
      <c r="E22" s="5" t="n">
        <v>218120</v>
      </c>
      <c r="F22" s="5" t="n">
        <v>-10618</v>
      </c>
    </row>
    <row r="23" spans="1:6">
      <c r="A23" s="4" t="s">
        <v>101</v>
      </c>
      <c r="B23" s="5" t="n">
        <v>18291</v>
      </c>
      <c r="D23" s="5" t="n">
        <v>18291</v>
      </c>
    </row>
    <row r="24" spans="1:6">
      <c r="A24" s="4" t="s">
        <v>102</v>
      </c>
      <c r="C24" s="5" t="n">
        <v>293130</v>
      </c>
    </row>
    <row r="25" spans="1:6">
      <c r="A25" s="4" t="s">
        <v>103</v>
      </c>
      <c r="B25" s="5" t="n">
        <v>4096</v>
      </c>
      <c r="D25" s="5" t="n">
        <v>4096</v>
      </c>
    </row>
    <row r="26" spans="1:6">
      <c r="A26" s="4" t="s">
        <v>111</v>
      </c>
      <c r="B26" s="5" t="n">
        <v>-6193</v>
      </c>
      <c r="D26" s="5" t="n">
        <v>-6193</v>
      </c>
    </row>
    <row r="27" spans="1:6">
      <c r="A27" s="4" t="s">
        <v>105</v>
      </c>
      <c r="C27" s="5" t="n">
        <v>-1380469</v>
      </c>
    </row>
    <row r="28" spans="1:6">
      <c r="A28" s="4" t="s">
        <v>106</v>
      </c>
      <c r="B28" s="5" t="n">
        <v>-47839</v>
      </c>
      <c r="D28" s="5" t="n">
        <v>-16194</v>
      </c>
      <c r="E28" s="5" t="n">
        <v>-31645</v>
      </c>
    </row>
    <row r="29" spans="1:6">
      <c r="A29" s="4" t="s">
        <v>112</v>
      </c>
      <c r="B29" s="6" t="n">
        <v>1313084</v>
      </c>
      <c r="C29" s="6" t="n">
        <v>12</v>
      </c>
      <c r="D29" s="6" t="n">
        <v>0</v>
      </c>
      <c r="E29" s="6" t="n">
        <v>1347141</v>
      </c>
      <c r="F29" s="6" t="n">
        <v>-34069</v>
      </c>
    </row>
    <row r="30" spans="1:6">
      <c r="A30" s="4" t="s">
        <v>113</v>
      </c>
      <c r="B30" s="5" t="n">
        <v>116233781</v>
      </c>
      <c r="C30" s="5" t="n">
        <v>1162337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566</v>
      </c>
      <c r="B1" s="2" t="s">
        <v>1</v>
      </c>
    </row>
    <row r="2" spans="1:4">
      <c r="B2" s="2" t="s">
        <v>2</v>
      </c>
      <c r="C2" s="2" t="s">
        <v>32</v>
      </c>
      <c r="D2" s="2" t="s">
        <v>71</v>
      </c>
    </row>
    <row r="3" spans="1:4">
      <c r="A3" s="3" t="s">
        <v>516</v>
      </c>
    </row>
    <row r="4" spans="1:4">
      <c r="A4" s="4" t="s">
        <v>567</v>
      </c>
      <c r="B4" s="4" t="s">
        <v>568</v>
      </c>
      <c r="C4" s="4" t="s">
        <v>569</v>
      </c>
      <c r="D4" s="4" t="s">
        <v>568</v>
      </c>
    </row>
    <row r="5" spans="1:4">
      <c r="A5" s="4" t="s">
        <v>570</v>
      </c>
      <c r="B5" s="4" t="s">
        <v>571</v>
      </c>
      <c r="C5" s="4" t="s">
        <v>572</v>
      </c>
      <c r="D5" s="4" t="s">
        <v>463</v>
      </c>
    </row>
    <row r="6" spans="1:4">
      <c r="A6" s="4" t="s">
        <v>573</v>
      </c>
      <c r="B6" s="4" t="s">
        <v>574</v>
      </c>
      <c r="C6" s="4" t="s">
        <v>575</v>
      </c>
      <c r="D6" s="4" t="s">
        <v>576</v>
      </c>
    </row>
    <row r="7" spans="1:4">
      <c r="A7" s="4" t="s">
        <v>577</v>
      </c>
      <c r="B7" s="4" t="s">
        <v>578</v>
      </c>
      <c r="C7" s="4" t="s">
        <v>578</v>
      </c>
      <c r="D7" s="4" t="s">
        <v>5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579</v>
      </c>
      <c r="B1" s="2" t="s">
        <v>1</v>
      </c>
    </row>
    <row r="2" spans="1:3">
      <c r="B2" s="2" t="s">
        <v>2</v>
      </c>
      <c r="C2" s="2" t="s">
        <v>32</v>
      </c>
    </row>
    <row r="3" spans="1:3">
      <c r="A3" s="3" t="s">
        <v>516</v>
      </c>
    </row>
    <row r="4" spans="1:3">
      <c r="A4" s="4" t="s">
        <v>580</v>
      </c>
      <c r="B4" s="5" t="n">
        <v>950375</v>
      </c>
    </row>
    <row r="5" spans="1:3">
      <c r="A5" s="4" t="s">
        <v>544</v>
      </c>
      <c r="B5" s="5" t="n">
        <v>140000</v>
      </c>
    </row>
    <row r="6" spans="1:3">
      <c r="A6" s="4" t="s">
        <v>581</v>
      </c>
      <c r="B6" s="5" t="n">
        <v>-177625</v>
      </c>
    </row>
    <row r="7" spans="1:3">
      <c r="A7" s="4" t="s">
        <v>582</v>
      </c>
      <c r="B7" s="5" t="n">
        <v>-4500</v>
      </c>
    </row>
    <row r="8" spans="1:3">
      <c r="A8" s="4" t="s">
        <v>583</v>
      </c>
      <c r="B8" s="5" t="n">
        <v>908250</v>
      </c>
      <c r="C8" s="5" t="n">
        <v>950375</v>
      </c>
    </row>
    <row r="9" spans="1:3">
      <c r="A9" s="4" t="s">
        <v>584</v>
      </c>
      <c r="B9" s="5" t="n">
        <v>901250</v>
      </c>
    </row>
    <row r="10" spans="1:3">
      <c r="A10" s="4" t="s">
        <v>585</v>
      </c>
      <c r="B10" s="5" t="n">
        <v>768250</v>
      </c>
    </row>
    <row r="11" spans="1:3">
      <c r="A11" s="4" t="s">
        <v>586</v>
      </c>
      <c r="B11" s="8" t="n">
        <v>33.17</v>
      </c>
    </row>
    <row r="12" spans="1:3">
      <c r="A12" s="4" t="s">
        <v>587</v>
      </c>
      <c r="B12" s="9" t="n">
        <v>28.47</v>
      </c>
    </row>
    <row r="13" spans="1:3">
      <c r="A13" s="4" t="s">
        <v>588</v>
      </c>
      <c r="B13" s="9" t="n">
        <v>23.06</v>
      </c>
    </row>
    <row r="14" spans="1:3">
      <c r="A14" s="4" t="s">
        <v>589</v>
      </c>
      <c r="B14" s="9" t="n">
        <v>27.27</v>
      </c>
    </row>
    <row r="15" spans="1:3">
      <c r="A15" s="4" t="s">
        <v>590</v>
      </c>
      <c r="B15" s="9" t="n">
        <v>34.45</v>
      </c>
      <c r="C15" s="8" t="n">
        <v>33.17</v>
      </c>
    </row>
    <row r="16" spans="1:3">
      <c r="A16" s="4" t="s">
        <v>591</v>
      </c>
      <c r="B16" s="9" t="n">
        <v>34.45</v>
      </c>
    </row>
    <row r="17" spans="1:3">
      <c r="A17" s="4" t="s">
        <v>592</v>
      </c>
      <c r="B17" s="8" t="n">
        <v>35.54</v>
      </c>
    </row>
    <row r="18" spans="1:3">
      <c r="A18" s="4" t="s">
        <v>593</v>
      </c>
      <c r="B18" s="4" t="s">
        <v>594</v>
      </c>
      <c r="C18" s="4" t="s">
        <v>595</v>
      </c>
    </row>
    <row r="19" spans="1:3">
      <c r="A19" s="4" t="s">
        <v>596</v>
      </c>
      <c r="B19" s="4" t="s">
        <v>594</v>
      </c>
    </row>
    <row r="20" spans="1:3">
      <c r="A20" s="4" t="s">
        <v>597</v>
      </c>
      <c r="B20" s="4" t="s">
        <v>594</v>
      </c>
    </row>
    <row r="21" spans="1:3">
      <c r="A21" s="4" t="s">
        <v>598</v>
      </c>
      <c r="B21" s="6" t="n">
        <v>307</v>
      </c>
    </row>
    <row r="22" spans="1:3">
      <c r="A22" s="4" t="s">
        <v>599</v>
      </c>
      <c r="B22" s="5" t="n">
        <v>75</v>
      </c>
      <c r="C22" s="6" t="n">
        <v>307</v>
      </c>
    </row>
    <row r="23" spans="1:3">
      <c r="A23" s="4" t="s">
        <v>600</v>
      </c>
      <c r="B23" s="5" t="n">
        <v>71</v>
      </c>
    </row>
    <row r="24" spans="1:3">
      <c r="A24" s="4" t="s">
        <v>601</v>
      </c>
      <c r="B24" s="6" t="n">
        <v>7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1</v>
      </c>
    </row>
    <row r="3" spans="1:4">
      <c r="A3" s="3" t="s">
        <v>516</v>
      </c>
    </row>
    <row r="4" spans="1:4">
      <c r="A4" s="4" t="s">
        <v>603</v>
      </c>
      <c r="B4" s="6" t="n">
        <v>4096</v>
      </c>
      <c r="C4" s="6" t="n">
        <v>46400</v>
      </c>
      <c r="D4" s="6" t="n">
        <v>10693</v>
      </c>
    </row>
    <row r="5" spans="1:4">
      <c r="A5" s="4" t="s">
        <v>531</v>
      </c>
    </row>
    <row r="6" spans="1:4">
      <c r="A6" s="3" t="s">
        <v>516</v>
      </c>
    </row>
    <row r="7" spans="1:4">
      <c r="A7" s="4" t="s">
        <v>604</v>
      </c>
      <c r="B7" s="8" t="n">
        <v>7.31</v>
      </c>
      <c r="C7" s="8" t="n">
        <v>7.46</v>
      </c>
      <c r="D7" s="8" t="n">
        <v>7.02</v>
      </c>
    </row>
    <row r="8" spans="1:4">
      <c r="A8" s="4" t="s">
        <v>605</v>
      </c>
      <c r="B8" s="6" t="n">
        <v>1566</v>
      </c>
      <c r="C8" s="6" t="n">
        <v>14193</v>
      </c>
      <c r="D8" s="6" t="n">
        <v>4852</v>
      </c>
    </row>
    <row r="9" spans="1:4">
      <c r="A9" s="4" t="s">
        <v>603</v>
      </c>
      <c r="B9" s="6" t="n">
        <v>4096</v>
      </c>
      <c r="C9" s="6" t="n">
        <v>46400</v>
      </c>
      <c r="D9" s="6" t="n">
        <v>106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06</v>
      </c>
      <c r="B1" s="2" t="s">
        <v>1</v>
      </c>
    </row>
    <row r="2" spans="1:4">
      <c r="B2" s="2" t="s">
        <v>2</v>
      </c>
      <c r="C2" s="2" t="s">
        <v>32</v>
      </c>
      <c r="D2" s="2" t="s">
        <v>514</v>
      </c>
    </row>
    <row r="3" spans="1:4">
      <c r="A3" s="3" t="s">
        <v>516</v>
      </c>
    </row>
    <row r="4" spans="1:4">
      <c r="A4" s="4" t="s">
        <v>580</v>
      </c>
      <c r="B4" s="5" t="n">
        <v>304100</v>
      </c>
    </row>
    <row r="5" spans="1:4">
      <c r="A5" s="4" t="s">
        <v>544</v>
      </c>
      <c r="B5" s="5" t="n">
        <v>0</v>
      </c>
      <c r="C5" s="5" t="n">
        <v>0</v>
      </c>
      <c r="D5" s="5" t="n">
        <v>0</v>
      </c>
    </row>
    <row r="6" spans="1:4">
      <c r="A6" s="4" t="s">
        <v>581</v>
      </c>
      <c r="B6" s="5" t="n">
        <v>-69675</v>
      </c>
    </row>
    <row r="7" spans="1:4">
      <c r="A7" s="4" t="s">
        <v>582</v>
      </c>
      <c r="B7" s="5" t="n">
        <v>-3100</v>
      </c>
    </row>
    <row r="8" spans="1:4">
      <c r="A8" s="4" t="s">
        <v>583</v>
      </c>
      <c r="B8" s="5" t="n">
        <v>231325</v>
      </c>
      <c r="C8" s="5" t="n">
        <v>304100</v>
      </c>
    </row>
    <row r="9" spans="1:4">
      <c r="A9" s="4" t="s">
        <v>584</v>
      </c>
      <c r="B9" s="5" t="n">
        <v>230234</v>
      </c>
    </row>
    <row r="10" spans="1:4">
      <c r="A10" s="4" t="s">
        <v>583</v>
      </c>
      <c r="B10" s="5" t="n">
        <v>184363</v>
      </c>
    </row>
    <row r="11" spans="1:4">
      <c r="A11" s="4" t="s">
        <v>586</v>
      </c>
      <c r="B11" s="8" t="n">
        <v>31.74</v>
      </c>
    </row>
    <row r="12" spans="1:4">
      <c r="A12" s="4" t="s">
        <v>587</v>
      </c>
      <c r="B12" s="5" t="n">
        <v>0</v>
      </c>
    </row>
    <row r="13" spans="1:4">
      <c r="A13" s="4" t="s">
        <v>588</v>
      </c>
      <c r="B13" s="9" t="n">
        <v>28.53</v>
      </c>
    </row>
    <row r="14" spans="1:4">
      <c r="A14" s="4" t="s">
        <v>589</v>
      </c>
      <c r="B14" s="9" t="n">
        <v>32.8</v>
      </c>
    </row>
    <row r="15" spans="1:4">
      <c r="A15" s="4" t="s">
        <v>590</v>
      </c>
      <c r="B15" s="9" t="n">
        <v>32.69</v>
      </c>
      <c r="C15" s="8" t="n">
        <v>31.74</v>
      </c>
    </row>
    <row r="16" spans="1:4">
      <c r="A16" s="4" t="s">
        <v>591</v>
      </c>
      <c r="B16" s="9" t="n">
        <v>32.69</v>
      </c>
    </row>
    <row r="17" spans="1:4">
      <c r="A17" s="4" t="s">
        <v>592</v>
      </c>
      <c r="B17" s="8" t="n">
        <v>32.47</v>
      </c>
    </row>
    <row r="18" spans="1:4">
      <c r="A18" s="4" t="s">
        <v>593</v>
      </c>
      <c r="B18" s="4" t="s">
        <v>607</v>
      </c>
      <c r="C18" s="4" t="s">
        <v>569</v>
      </c>
    </row>
    <row r="19" spans="1:4">
      <c r="A19" s="4" t="s">
        <v>596</v>
      </c>
      <c r="B19" s="4" t="s">
        <v>607</v>
      </c>
    </row>
    <row r="20" spans="1:4">
      <c r="A20" s="4" t="s">
        <v>597</v>
      </c>
      <c r="B20" s="4" t="s">
        <v>607</v>
      </c>
    </row>
    <row r="21" spans="1:4">
      <c r="A21" s="4" t="s">
        <v>598</v>
      </c>
      <c r="B21" s="6" t="n">
        <v>0</v>
      </c>
    </row>
    <row r="22" spans="1:4">
      <c r="A22" s="4" t="s">
        <v>599</v>
      </c>
      <c r="B22" s="5" t="n">
        <v>0</v>
      </c>
      <c r="C22" s="6" t="n">
        <v>0</v>
      </c>
    </row>
    <row r="23" spans="1:4">
      <c r="A23" s="4" t="s">
        <v>600</v>
      </c>
      <c r="B23" s="5" t="n">
        <v>0</v>
      </c>
    </row>
    <row r="24" spans="1:4">
      <c r="A24" s="4" t="s">
        <v>601</v>
      </c>
      <c r="B2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71</v>
      </c>
    </row>
    <row r="3" spans="1:4">
      <c r="A3" s="3" t="s">
        <v>516</v>
      </c>
    </row>
    <row r="4" spans="1:4">
      <c r="A4" s="4" t="s">
        <v>604</v>
      </c>
      <c r="B4" s="6" t="n">
        <v>0</v>
      </c>
      <c r="C4" s="6" t="n">
        <v>0</v>
      </c>
      <c r="D4" s="6" t="n">
        <v>0</v>
      </c>
    </row>
    <row r="5" spans="1:4">
      <c r="A5" s="4" t="s">
        <v>605</v>
      </c>
      <c r="B5" s="6" t="n">
        <v>566</v>
      </c>
      <c r="C5" s="6" t="n">
        <v>7386</v>
      </c>
      <c r="D5" s="6" t="n">
        <v>6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1</v>
      </c>
    </row>
    <row r="3" spans="1:4">
      <c r="A3" s="3" t="s">
        <v>516</v>
      </c>
    </row>
    <row r="4" spans="1:4">
      <c r="A4" s="4" t="s">
        <v>610</v>
      </c>
      <c r="B4" s="5" t="n">
        <v>4183298</v>
      </c>
    </row>
    <row r="5" spans="1:4">
      <c r="A5" s="4" t="s">
        <v>544</v>
      </c>
      <c r="B5" s="5" t="n">
        <v>410000</v>
      </c>
      <c r="D5" s="5" t="n">
        <v>163336</v>
      </c>
    </row>
    <row r="6" spans="1:4">
      <c r="A6" s="4" t="s">
        <v>545</v>
      </c>
      <c r="B6" s="5" t="n">
        <v>-100000</v>
      </c>
    </row>
    <row r="7" spans="1:4">
      <c r="A7" s="4" t="s">
        <v>611</v>
      </c>
      <c r="B7" s="5" t="n">
        <v>-1442564</v>
      </c>
    </row>
    <row r="8" spans="1:4">
      <c r="A8" s="4" t="s">
        <v>612</v>
      </c>
      <c r="B8" s="5" t="n">
        <v>3050734</v>
      </c>
      <c r="C8" s="5" t="n">
        <v>4183298</v>
      </c>
    </row>
    <row r="9" spans="1:4">
      <c r="A9" s="4" t="s">
        <v>613</v>
      </c>
      <c r="B9" s="8" t="n">
        <v>20.64</v>
      </c>
    </row>
    <row r="10" spans="1:4">
      <c r="A10" s="4" t="s">
        <v>614</v>
      </c>
      <c r="B10" s="9" t="n">
        <v>27.3</v>
      </c>
      <c r="C10" s="8" t="n">
        <v>18.94</v>
      </c>
      <c r="D10" s="8" t="n">
        <v>23.4</v>
      </c>
    </row>
    <row r="11" spans="1:4">
      <c r="A11" s="4" t="s">
        <v>615</v>
      </c>
      <c r="B11" s="9" t="n">
        <v>25.37</v>
      </c>
    </row>
    <row r="12" spans="1:4">
      <c r="A12" s="4" t="s">
        <v>616</v>
      </c>
      <c r="B12" s="9" t="n">
        <v>15.92</v>
      </c>
    </row>
    <row r="13" spans="1:4">
      <c r="A13" s="4" t="s">
        <v>617</v>
      </c>
      <c r="B13" s="8" t="n">
        <v>17.98</v>
      </c>
      <c r="C13" s="8" t="n">
        <v>20.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1</v>
      </c>
    </row>
    <row r="3" spans="1:4">
      <c r="A3" s="3" t="s">
        <v>516</v>
      </c>
    </row>
    <row r="4" spans="1:4">
      <c r="A4" s="4" t="s">
        <v>544</v>
      </c>
      <c r="B4" s="5" t="n">
        <v>561500</v>
      </c>
      <c r="C4" s="5" t="n">
        <v>0</v>
      </c>
      <c r="D4" s="5" t="n">
        <v>0</v>
      </c>
    </row>
    <row r="5" spans="1:4">
      <c r="A5" s="4" t="s">
        <v>545</v>
      </c>
      <c r="B5" s="5" t="n">
        <v>0</v>
      </c>
      <c r="D5" s="5" t="n">
        <v>0</v>
      </c>
    </row>
    <row r="6" spans="1:4">
      <c r="A6" s="4" t="s">
        <v>611</v>
      </c>
      <c r="B6" s="5" t="n">
        <v>-30000</v>
      </c>
    </row>
    <row r="7" spans="1:4">
      <c r="A7" s="4" t="s">
        <v>612</v>
      </c>
      <c r="B7" s="5" t="n">
        <v>531500</v>
      </c>
    </row>
    <row r="8" spans="1:4">
      <c r="A8" s="4" t="s">
        <v>614</v>
      </c>
      <c r="B8" s="8" t="n">
        <v>28.1</v>
      </c>
    </row>
    <row r="9" spans="1:4">
      <c r="A9" s="4" t="s">
        <v>615</v>
      </c>
      <c r="B9" s="5" t="n">
        <v>0</v>
      </c>
      <c r="C9" s="8" t="n">
        <v>39.06</v>
      </c>
    </row>
    <row r="10" spans="1:4">
      <c r="A10" s="4" t="s">
        <v>616</v>
      </c>
      <c r="B10" s="9" t="n">
        <v>26.78</v>
      </c>
    </row>
    <row r="11" spans="1:4">
      <c r="A11" s="4" t="s">
        <v>617</v>
      </c>
      <c r="B11" s="8" t="n">
        <v>28.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71</v>
      </c>
    </row>
    <row r="3" spans="1:4">
      <c r="A3" s="3" t="s">
        <v>620</v>
      </c>
    </row>
    <row r="4" spans="1:4">
      <c r="A4" s="4" t="s">
        <v>621</v>
      </c>
      <c r="B4" s="6" t="n">
        <v>47839</v>
      </c>
      <c r="C4" s="6" t="n">
        <v>475424</v>
      </c>
      <c r="D4" s="6" t="n">
        <v>615421</v>
      </c>
    </row>
    <row r="5" spans="1:4">
      <c r="A5" s="4" t="s">
        <v>622</v>
      </c>
    </row>
    <row r="6" spans="1:4">
      <c r="A6" s="3" t="s">
        <v>620</v>
      </c>
    </row>
    <row r="7" spans="1:4">
      <c r="A7" s="4" t="s">
        <v>623</v>
      </c>
      <c r="B7" s="5" t="n">
        <v>1324700</v>
      </c>
      <c r="C7" s="5" t="n">
        <v>14961710</v>
      </c>
    </row>
    <row r="8" spans="1:4">
      <c r="A8" s="4" t="s">
        <v>621</v>
      </c>
      <c r="B8" s="6" t="n">
        <v>45787</v>
      </c>
      <c r="C8" s="6" t="n">
        <v>465304</v>
      </c>
    </row>
    <row r="9" spans="1:4">
      <c r="A9" s="4" t="s">
        <v>624</v>
      </c>
      <c r="B9" s="8" t="n">
        <v>34.56</v>
      </c>
      <c r="C9" s="8" t="n">
        <v>3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625</v>
      </c>
      <c r="B1" s="2" t="s">
        <v>1</v>
      </c>
    </row>
    <row r="2" spans="1:6">
      <c r="B2" s="2" t="s">
        <v>2</v>
      </c>
      <c r="C2" s="2" t="s">
        <v>32</v>
      </c>
      <c r="D2" s="2" t="s">
        <v>71</v>
      </c>
      <c r="E2" s="2" t="s">
        <v>626</v>
      </c>
      <c r="F2" s="2" t="s">
        <v>627</v>
      </c>
    </row>
    <row r="3" spans="1:6">
      <c r="A3" s="3" t="s">
        <v>620</v>
      </c>
    </row>
    <row r="4" spans="1:6">
      <c r="A4" s="4" t="s">
        <v>628</v>
      </c>
      <c r="E4" s="5" t="n">
        <v>20000000</v>
      </c>
      <c r="F4" s="5" t="n">
        <v>10000000</v>
      </c>
    </row>
    <row r="5" spans="1:6">
      <c r="A5" s="4" t="s">
        <v>629</v>
      </c>
      <c r="B5" s="5" t="n">
        <v>5995059</v>
      </c>
    </row>
    <row r="6" spans="1:6">
      <c r="A6" s="4" t="s">
        <v>630</v>
      </c>
      <c r="B6" s="6" t="n">
        <v>47839</v>
      </c>
      <c r="C6" s="6" t="n">
        <v>475424</v>
      </c>
      <c r="D6" s="6" t="n">
        <v>615421</v>
      </c>
    </row>
    <row r="7" spans="1:6">
      <c r="A7" s="4" t="s">
        <v>631</v>
      </c>
    </row>
    <row r="8" spans="1:6">
      <c r="A8" s="3" t="s">
        <v>620</v>
      </c>
    </row>
    <row r="9" spans="1:6">
      <c r="A9" s="4" t="s">
        <v>632</v>
      </c>
      <c r="B9" s="5" t="n">
        <v>55769</v>
      </c>
      <c r="C9" s="5" t="n">
        <v>247124</v>
      </c>
    </row>
    <row r="10" spans="1:6">
      <c r="A10" s="4" t="s">
        <v>630</v>
      </c>
      <c r="B10" s="6" t="n">
        <v>2052</v>
      </c>
      <c r="C10" s="6" t="n">
        <v>101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1</v>
      </c>
    </row>
    <row r="3" spans="1:4">
      <c r="A3" s="3" t="s">
        <v>634</v>
      </c>
    </row>
    <row r="4" spans="1:4">
      <c r="A4" s="4" t="s">
        <v>635</v>
      </c>
      <c r="B4" s="6" t="n">
        <v>1137227</v>
      </c>
      <c r="C4" s="6" t="n">
        <v>1327969</v>
      </c>
      <c r="D4" s="6" t="n">
        <v>1694170</v>
      </c>
    </row>
    <row r="5" spans="1:4">
      <c r="A5" s="4" t="s">
        <v>636</v>
      </c>
      <c r="B5" s="5" t="n">
        <v>-10535</v>
      </c>
      <c r="C5" s="5" t="n">
        <v>-8067</v>
      </c>
    </row>
    <row r="6" spans="1:4">
      <c r="A6" s="4" t="s">
        <v>637</v>
      </c>
      <c r="B6" s="5" t="n">
        <v>-83</v>
      </c>
      <c r="C6" s="5" t="n">
        <v>43</v>
      </c>
    </row>
    <row r="7" spans="1:4">
      <c r="A7" s="4" t="s">
        <v>91</v>
      </c>
      <c r="B7" s="5" t="n">
        <v>-10618</v>
      </c>
      <c r="C7" s="5" t="n">
        <v>-8024</v>
      </c>
      <c r="D7" s="5" t="n">
        <v>-14459</v>
      </c>
    </row>
    <row r="8" spans="1:4">
      <c r="A8" s="4" t="s">
        <v>638</v>
      </c>
      <c r="B8" s="5" t="n">
        <v>1313084</v>
      </c>
      <c r="C8" s="5" t="n">
        <v>1137227</v>
      </c>
      <c r="D8" s="5" t="n">
        <v>1327969</v>
      </c>
    </row>
    <row r="9" spans="1:4">
      <c r="A9" s="4" t="s">
        <v>639</v>
      </c>
    </row>
    <row r="10" spans="1:4">
      <c r="A10" s="3" t="s">
        <v>634</v>
      </c>
    </row>
    <row r="11" spans="1:4">
      <c r="A11" s="4" t="s">
        <v>635</v>
      </c>
      <c r="B11" s="5" t="n">
        <v>-23479</v>
      </c>
      <c r="C11" s="5" t="n">
        <v>-15516</v>
      </c>
    </row>
    <row r="12" spans="1:4">
      <c r="A12" s="4" t="s">
        <v>636</v>
      </c>
      <c r="B12" s="5" t="n">
        <v>-10533</v>
      </c>
      <c r="C12" s="5" t="n">
        <v>-7963</v>
      </c>
    </row>
    <row r="13" spans="1:4">
      <c r="A13" s="4" t="s">
        <v>91</v>
      </c>
      <c r="B13" s="5" t="n">
        <v>-10533</v>
      </c>
      <c r="C13" s="5" t="n">
        <v>-7963</v>
      </c>
    </row>
    <row r="14" spans="1:4">
      <c r="A14" s="4" t="s">
        <v>638</v>
      </c>
      <c r="B14" s="5" t="n">
        <v>-34012</v>
      </c>
      <c r="C14" s="5" t="n">
        <v>-23479</v>
      </c>
      <c r="D14" s="5" t="n">
        <v>-15516</v>
      </c>
    </row>
    <row r="15" spans="1:4">
      <c r="A15" s="4" t="s">
        <v>640</v>
      </c>
    </row>
    <row r="16" spans="1:4">
      <c r="A16" s="3" t="s">
        <v>634</v>
      </c>
    </row>
    <row r="17" spans="1:4">
      <c r="A17" s="4" t="s">
        <v>635</v>
      </c>
      <c r="B17" s="5" t="n">
        <v>28</v>
      </c>
      <c r="C17" s="5" t="n">
        <v>89</v>
      </c>
    </row>
    <row r="18" spans="1:4">
      <c r="A18" s="4" t="s">
        <v>636</v>
      </c>
      <c r="B18" s="5" t="n">
        <v>-2</v>
      </c>
      <c r="C18" s="5" t="n">
        <v>-104</v>
      </c>
    </row>
    <row r="19" spans="1:4">
      <c r="A19" s="4" t="s">
        <v>637</v>
      </c>
      <c r="B19" s="5" t="n">
        <v>-83</v>
      </c>
      <c r="C19" s="5" t="n">
        <v>43</v>
      </c>
    </row>
    <row r="20" spans="1:4">
      <c r="A20" s="4" t="s">
        <v>91</v>
      </c>
      <c r="B20" s="5" t="n">
        <v>-85</v>
      </c>
      <c r="C20" s="5" t="n">
        <v>-61</v>
      </c>
    </row>
    <row r="21" spans="1:4">
      <c r="A21" s="4" t="s">
        <v>638</v>
      </c>
      <c r="B21" s="5" t="n">
        <v>-57</v>
      </c>
      <c r="C21" s="5" t="n">
        <v>28</v>
      </c>
      <c r="D21" s="5" t="n">
        <v>89</v>
      </c>
    </row>
    <row r="22" spans="1:4">
      <c r="A22" s="4" t="s">
        <v>315</v>
      </c>
    </row>
    <row r="23" spans="1:4">
      <c r="A23" s="3" t="s">
        <v>634</v>
      </c>
    </row>
    <row r="24" spans="1:4">
      <c r="A24" s="4" t="s">
        <v>635</v>
      </c>
      <c r="B24" s="5" t="n">
        <v>-23451</v>
      </c>
      <c r="C24" s="5" t="n">
        <v>-15427</v>
      </c>
      <c r="D24" s="5" t="n">
        <v>-968</v>
      </c>
    </row>
    <row r="25" spans="1:4">
      <c r="A25" s="4" t="s">
        <v>638</v>
      </c>
      <c r="B25" s="6" t="n">
        <v>-34069</v>
      </c>
      <c r="C25" s="6" t="n">
        <v>-23451</v>
      </c>
      <c r="D25" s="6" t="n">
        <v>-154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1</v>
      </c>
    </row>
    <row r="3" spans="1:4">
      <c r="A3" s="3" t="s">
        <v>115</v>
      </c>
    </row>
    <row r="4" spans="1:4">
      <c r="A4" s="4" t="s">
        <v>82</v>
      </c>
      <c r="B4" s="6" t="n">
        <v>218120</v>
      </c>
      <c r="C4" s="6" t="n">
        <v>224489</v>
      </c>
      <c r="D4" s="6" t="n">
        <v>232428</v>
      </c>
    </row>
    <row r="5" spans="1:4">
      <c r="A5" s="3" t="s">
        <v>116</v>
      </c>
    </row>
    <row r="6" spans="1:4">
      <c r="A6" s="4" t="s">
        <v>117</v>
      </c>
      <c r="B6" s="5" t="n">
        <v>135330</v>
      </c>
      <c r="C6" s="5" t="n">
        <v>142722</v>
      </c>
      <c r="D6" s="5" t="n">
        <v>138110</v>
      </c>
    </row>
    <row r="7" spans="1:4">
      <c r="A7" s="4" t="s">
        <v>118</v>
      </c>
      <c r="B7" s="5" t="n">
        <v>-4801</v>
      </c>
      <c r="C7" s="5" t="n">
        <v>13662</v>
      </c>
      <c r="D7" s="5" t="n">
        <v>-2221</v>
      </c>
    </row>
    <row r="8" spans="1:4">
      <c r="A8" s="4" t="s">
        <v>119</v>
      </c>
      <c r="B8" s="5" t="n">
        <v>-350</v>
      </c>
      <c r="C8" s="5" t="n">
        <v>-6194</v>
      </c>
      <c r="D8" s="5" t="n">
        <v>-3822</v>
      </c>
    </row>
    <row r="9" spans="1:4">
      <c r="A9" s="4" t="s">
        <v>120</v>
      </c>
      <c r="B9" s="5" t="n">
        <v>18291</v>
      </c>
      <c r="C9" s="5" t="n">
        <v>15623</v>
      </c>
      <c r="D9" s="5" t="n">
        <v>16736</v>
      </c>
    </row>
    <row r="10" spans="1:4">
      <c r="A10" s="4" t="s">
        <v>121</v>
      </c>
      <c r="B10" s="5" t="n">
        <v>4341</v>
      </c>
      <c r="C10" s="5" t="n">
        <v>8928</v>
      </c>
    </row>
    <row r="11" spans="1:4">
      <c r="A11" s="4" t="s">
        <v>122</v>
      </c>
      <c r="B11" s="5" t="n">
        <v>3667</v>
      </c>
      <c r="C11" s="5" t="n">
        <v>1400</v>
      </c>
      <c r="D11" s="5" t="n">
        <v>3189</v>
      </c>
    </row>
    <row r="12" spans="1:4">
      <c r="A12" s="3" t="s">
        <v>123</v>
      </c>
    </row>
    <row r="13" spans="1:4">
      <c r="A13" s="4" t="s">
        <v>124</v>
      </c>
      <c r="B13" s="5" t="n">
        <v>20934</v>
      </c>
      <c r="C13" s="5" t="n">
        <v>-13820</v>
      </c>
      <c r="D13" s="5" t="n">
        <v>-18393</v>
      </c>
    </row>
    <row r="14" spans="1:4">
      <c r="A14" s="4" t="s">
        <v>37</v>
      </c>
      <c r="B14" s="5" t="n">
        <v>-9963</v>
      </c>
      <c r="C14" s="5" t="n">
        <v>26739</v>
      </c>
      <c r="D14" s="5" t="n">
        <v>-68992</v>
      </c>
    </row>
    <row r="15" spans="1:4">
      <c r="A15" s="4" t="s">
        <v>125</v>
      </c>
      <c r="B15" s="5" t="n">
        <v>-10359</v>
      </c>
      <c r="C15" s="5" t="n">
        <v>3811</v>
      </c>
      <c r="D15" s="5" t="n">
        <v>-23257</v>
      </c>
    </row>
    <row r="16" spans="1:4">
      <c r="A16" s="4" t="s">
        <v>126</v>
      </c>
      <c r="B16" s="5" t="n">
        <v>39692</v>
      </c>
      <c r="C16" s="5" t="n">
        <v>-3940</v>
      </c>
      <c r="D16" s="5" t="n">
        <v>48543</v>
      </c>
    </row>
    <row r="17" spans="1:4">
      <c r="A17" s="4" t="s">
        <v>127</v>
      </c>
      <c r="B17" s="5" t="n">
        <v>414902</v>
      </c>
      <c r="C17" s="5" t="n">
        <v>413420</v>
      </c>
      <c r="D17" s="5" t="n">
        <v>322321</v>
      </c>
    </row>
    <row r="18" spans="1:4">
      <c r="A18" s="3" t="s">
        <v>128</v>
      </c>
    </row>
    <row r="19" spans="1:4">
      <c r="A19" s="4" t="s">
        <v>129</v>
      </c>
      <c r="B19" s="5" t="n">
        <v>-143714</v>
      </c>
      <c r="C19" s="5" t="n">
        <v>-134950</v>
      </c>
      <c r="D19" s="5" t="n">
        <v>-229804</v>
      </c>
    </row>
    <row r="20" spans="1:4">
      <c r="A20" s="4" t="s">
        <v>130</v>
      </c>
      <c r="B20" s="5" t="n">
        <v>-318742</v>
      </c>
      <c r="C20" s="5" t="n">
        <v>-265872</v>
      </c>
      <c r="D20" s="5" t="n">
        <v>-405659</v>
      </c>
    </row>
    <row r="21" spans="1:4">
      <c r="A21" s="4" t="s">
        <v>131</v>
      </c>
      <c r="B21" s="5" t="n">
        <v>243159</v>
      </c>
      <c r="C21" s="5" t="n">
        <v>374057</v>
      </c>
      <c r="D21" s="5" t="n">
        <v>830297</v>
      </c>
    </row>
    <row r="22" spans="1:4">
      <c r="A22" s="4" t="s">
        <v>132</v>
      </c>
      <c r="B22" s="5" t="n">
        <v>-15325</v>
      </c>
    </row>
    <row r="23" spans="1:4">
      <c r="A23" s="4" t="s">
        <v>133</v>
      </c>
      <c r="B23" s="5" t="n">
        <v>-234622</v>
      </c>
      <c r="C23" s="5" t="n">
        <v>-26765</v>
      </c>
      <c r="D23" s="5" t="n">
        <v>194834</v>
      </c>
    </row>
    <row r="24" spans="1:4">
      <c r="A24" s="3" t="s">
        <v>134</v>
      </c>
    </row>
    <row r="25" spans="1:4">
      <c r="A25" s="4" t="s">
        <v>135</v>
      </c>
      <c r="C25" s="5" t="n">
        <v>291612</v>
      </c>
    </row>
    <row r="26" spans="1:4">
      <c r="A26" s="4" t="s">
        <v>136</v>
      </c>
      <c r="B26" s="5" t="n">
        <v>-150000</v>
      </c>
      <c r="C26" s="5" t="n">
        <v>-141612</v>
      </c>
    </row>
    <row r="27" spans="1:4">
      <c r="A27" s="4" t="s">
        <v>137</v>
      </c>
      <c r="B27" s="5" t="n">
        <v>4096</v>
      </c>
      <c r="C27" s="5" t="n">
        <v>46400</v>
      </c>
      <c r="D27" s="5" t="n">
        <v>10693</v>
      </c>
    </row>
    <row r="28" spans="1:4">
      <c r="A28" s="4" t="s">
        <v>119</v>
      </c>
      <c r="B28" s="5" t="n">
        <v>350</v>
      </c>
      <c r="C28" s="5" t="n">
        <v>6194</v>
      </c>
      <c r="D28" s="5" t="n">
        <v>3822</v>
      </c>
    </row>
    <row r="29" spans="1:4">
      <c r="A29" s="4" t="s">
        <v>138</v>
      </c>
      <c r="B29" s="5" t="n">
        <v>-45787</v>
      </c>
      <c r="C29" s="5" t="n">
        <v>-465304</v>
      </c>
      <c r="D29" s="5" t="n">
        <v>-611475</v>
      </c>
    </row>
    <row r="30" spans="1:4">
      <c r="A30" s="4" t="s">
        <v>139</v>
      </c>
      <c r="B30" s="5" t="n">
        <v>-2052</v>
      </c>
      <c r="C30" s="5" t="n">
        <v>-10120</v>
      </c>
      <c r="D30" s="5" t="n">
        <v>-3947</v>
      </c>
    </row>
    <row r="31" spans="1:4">
      <c r="A31" s="4" t="s">
        <v>140</v>
      </c>
      <c r="B31" s="5" t="n">
        <v>-193393</v>
      </c>
      <c r="C31" s="5" t="n">
        <v>-272830</v>
      </c>
      <c r="D31" s="5" t="n">
        <v>-600907</v>
      </c>
    </row>
    <row r="32" spans="1:4">
      <c r="A32" s="4" t="s">
        <v>141</v>
      </c>
      <c r="B32" s="5" t="n">
        <v>-4023</v>
      </c>
      <c r="C32" s="5" t="n">
        <v>-3107</v>
      </c>
      <c r="D32" s="5" t="n">
        <v>-3748</v>
      </c>
    </row>
    <row r="33" spans="1:4">
      <c r="A33" s="4" t="s">
        <v>142</v>
      </c>
      <c r="B33" s="5" t="n">
        <v>-17136</v>
      </c>
      <c r="C33" s="5" t="n">
        <v>110718</v>
      </c>
      <c r="D33" s="5" t="n">
        <v>-87500</v>
      </c>
    </row>
    <row r="34" spans="1:4">
      <c r="A34" s="4" t="s">
        <v>143</v>
      </c>
      <c r="B34" s="5" t="n">
        <v>265276</v>
      </c>
      <c r="C34" s="5" t="n">
        <v>154558</v>
      </c>
      <c r="D34" s="5" t="n">
        <v>242058</v>
      </c>
    </row>
    <row r="35" spans="1:4">
      <c r="A35" s="4" t="s">
        <v>144</v>
      </c>
      <c r="B35" s="5" t="n">
        <v>248140</v>
      </c>
      <c r="C35" s="5" t="n">
        <v>265276</v>
      </c>
      <c r="D35" s="5" t="n">
        <v>154558</v>
      </c>
    </row>
    <row r="36" spans="1:4">
      <c r="A36" s="3" t="s">
        <v>145</v>
      </c>
    </row>
    <row r="37" spans="1:4">
      <c r="A37" s="4" t="s">
        <v>146</v>
      </c>
      <c r="B37" s="5" t="n">
        <v>111958</v>
      </c>
      <c r="C37" s="5" t="n">
        <v>99359</v>
      </c>
      <c r="D37" s="5" t="n">
        <v>144892</v>
      </c>
    </row>
    <row r="38" spans="1:4">
      <c r="A38" s="4" t="s">
        <v>147</v>
      </c>
      <c r="B38" s="6" t="n">
        <v>17020</v>
      </c>
      <c r="C38" s="6" t="n">
        <v>11607</v>
      </c>
      <c r="D38" s="6" t="n">
        <v>187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1</v>
      </c>
    </row>
    <row r="3" spans="1:4">
      <c r="A3" s="3" t="s">
        <v>642</v>
      </c>
    </row>
    <row r="4" spans="1:4">
      <c r="A4" s="4" t="s">
        <v>643</v>
      </c>
      <c r="B4" s="5" t="n">
        <v>116873023</v>
      </c>
      <c r="C4" s="5" t="n">
        <v>125232499</v>
      </c>
      <c r="D4" s="5" t="n">
        <v>136651899</v>
      </c>
    </row>
    <row r="5" spans="1:4">
      <c r="A5" s="4" t="s">
        <v>644</v>
      </c>
      <c r="B5" s="5" t="n">
        <v>418094</v>
      </c>
      <c r="C5" s="5" t="n">
        <v>780915</v>
      </c>
      <c r="D5" s="5" t="n">
        <v>1540835</v>
      </c>
    </row>
    <row r="6" spans="1:4">
      <c r="A6" s="4" t="s">
        <v>645</v>
      </c>
      <c r="B6" s="5" t="n">
        <v>117291117</v>
      </c>
      <c r="C6" s="5" t="n">
        <v>126013414</v>
      </c>
      <c r="D6" s="5" t="n">
        <v>1381927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1</v>
      </c>
    </row>
    <row r="3" spans="1:4">
      <c r="A3" s="3" t="s">
        <v>647</v>
      </c>
    </row>
    <row r="4" spans="1:4">
      <c r="A4" s="4" t="s">
        <v>648</v>
      </c>
      <c r="B4" s="5" t="n">
        <v>812957</v>
      </c>
      <c r="C4" s="5" t="n">
        <v>692942</v>
      </c>
      <c r="D4" s="5" t="n">
        <v>1015895</v>
      </c>
    </row>
    <row r="5" spans="1:4">
      <c r="A5" s="4" t="s">
        <v>649</v>
      </c>
      <c r="B5" s="8" t="n">
        <v>28.1</v>
      </c>
      <c r="C5" s="8" t="n">
        <v>25.6</v>
      </c>
      <c r="D5" s="8" t="n">
        <v>35.12</v>
      </c>
    </row>
    <row r="6" spans="1:4">
      <c r="A6" s="4" t="s">
        <v>650</v>
      </c>
      <c r="B6" s="8" t="n">
        <v>46.02</v>
      </c>
      <c r="C6" s="8" t="n">
        <v>46.02</v>
      </c>
      <c r="D6" s="8" t="n">
        <v>46.02</v>
      </c>
    </row>
    <row r="7" spans="1:4">
      <c r="A7" s="4" t="s">
        <v>541</v>
      </c>
    </row>
    <row r="8" spans="1:4">
      <c r="A8" s="3" t="s">
        <v>647</v>
      </c>
    </row>
    <row r="9" spans="1:4">
      <c r="A9" s="4" t="s">
        <v>648</v>
      </c>
      <c r="B9" s="5" t="n">
        <v>3165152</v>
      </c>
      <c r="C9" s="5" t="n">
        <v>29575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411</v>
      </c>
    </row>
    <row r="2" spans="1:2">
      <c r="A2" s="3" t="s">
        <v>652</v>
      </c>
    </row>
    <row r="3" spans="1:2">
      <c r="A3" s="5" t="n">
        <v>2018</v>
      </c>
      <c r="B3" s="6" t="n">
        <v>281249</v>
      </c>
    </row>
    <row r="4" spans="1:2">
      <c r="A4" s="5" t="n">
        <v>2019</v>
      </c>
      <c r="B4" s="5" t="n">
        <v>267825</v>
      </c>
    </row>
    <row r="5" spans="1:2">
      <c r="A5" s="5" t="n">
        <v>2020</v>
      </c>
      <c r="B5" s="5" t="n">
        <v>247806</v>
      </c>
    </row>
    <row r="6" spans="1:2">
      <c r="A6" s="5" t="n">
        <v>2021</v>
      </c>
      <c r="B6" s="5" t="n">
        <v>220263</v>
      </c>
    </row>
    <row r="7" spans="1:2">
      <c r="A7" s="5" t="n">
        <v>2022</v>
      </c>
      <c r="B7" s="5" t="n">
        <v>188706</v>
      </c>
    </row>
    <row r="8" spans="1:2">
      <c r="A8" s="4" t="s">
        <v>653</v>
      </c>
      <c r="B8" s="5" t="n">
        <v>784839</v>
      </c>
    </row>
    <row r="9" spans="1:2">
      <c r="A9" s="4" t="s">
        <v>654</v>
      </c>
      <c r="B9" s="6" t="n">
        <v>19906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655</v>
      </c>
      <c r="B1" s="2" t="s">
        <v>1</v>
      </c>
    </row>
    <row r="2" spans="1:4">
      <c r="B2" s="2" t="s">
        <v>656</v>
      </c>
      <c r="C2" s="2" t="s">
        <v>657</v>
      </c>
      <c r="D2" s="2" t="s">
        <v>365</v>
      </c>
    </row>
    <row r="3" spans="1:4">
      <c r="A3" s="3" t="s">
        <v>658</v>
      </c>
    </row>
    <row r="4" spans="1:4">
      <c r="A4" s="4" t="s">
        <v>659</v>
      </c>
      <c r="B4" s="5" t="n">
        <v>13</v>
      </c>
    </row>
    <row r="5" spans="1:4">
      <c r="A5" s="4" t="s">
        <v>660</v>
      </c>
      <c r="B5" s="6" t="n">
        <v>418221</v>
      </c>
    </row>
    <row r="6" spans="1:4">
      <c r="A6" s="4" t="s">
        <v>661</v>
      </c>
      <c r="B6" s="6" t="n">
        <v>6409</v>
      </c>
    </row>
    <row r="7" spans="1:4">
      <c r="A7" s="4" t="s">
        <v>662</v>
      </c>
      <c r="B7" s="4" t="s">
        <v>663</v>
      </c>
    </row>
    <row r="8" spans="1:4">
      <c r="A8" s="4" t="s">
        <v>664</v>
      </c>
      <c r="B8" s="9" t="n">
        <v>0.25</v>
      </c>
    </row>
    <row r="9" spans="1:4">
      <c r="A9" s="4" t="s">
        <v>665</v>
      </c>
      <c r="B9" s="4" t="s">
        <v>666</v>
      </c>
    </row>
    <row r="10" spans="1:4">
      <c r="A10" s="4" t="s">
        <v>667</v>
      </c>
      <c r="B10" s="4" t="s">
        <v>522</v>
      </c>
    </row>
    <row r="11" spans="1:4">
      <c r="A11" s="4" t="s">
        <v>668</v>
      </c>
      <c r="B11" s="4" t="s">
        <v>669</v>
      </c>
    </row>
    <row r="12" spans="1:4">
      <c r="A12" s="4" t="s">
        <v>670</v>
      </c>
      <c r="B12" s="6" t="n">
        <v>2455</v>
      </c>
      <c r="C12" s="6" t="n">
        <v>2121</v>
      </c>
      <c r="D12" s="6" t="n">
        <v>1708</v>
      </c>
    </row>
    <row r="13" spans="1:4">
      <c r="A13" s="4" t="s">
        <v>671</v>
      </c>
    </row>
    <row r="14" spans="1:4">
      <c r="A14" s="3" t="s">
        <v>658</v>
      </c>
    </row>
    <row r="15" spans="1:4">
      <c r="A15" s="4" t="s">
        <v>664</v>
      </c>
      <c r="B15" s="9" t="n">
        <v>0.25</v>
      </c>
    </row>
    <row r="16" spans="1:4">
      <c r="A16" s="4" t="s">
        <v>665</v>
      </c>
      <c r="B16" s="4" t="s">
        <v>666</v>
      </c>
    </row>
    <row r="17" spans="1:4">
      <c r="A17" s="4" t="s">
        <v>667</v>
      </c>
      <c r="B17" s="4" t="s">
        <v>522</v>
      </c>
    </row>
    <row r="18" spans="1:4">
      <c r="A18" s="4" t="s">
        <v>668</v>
      </c>
      <c r="B18" s="4" t="s">
        <v>522</v>
      </c>
    </row>
    <row r="19" spans="1:4">
      <c r="A19" s="4" t="s">
        <v>670</v>
      </c>
      <c r="B19" s="6" t="n">
        <v>84</v>
      </c>
      <c r="C19" s="5" t="n">
        <v>105</v>
      </c>
      <c r="D19" s="6" t="n">
        <v>100</v>
      </c>
    </row>
    <row r="20" spans="1:4">
      <c r="A20" s="4" t="s">
        <v>672</v>
      </c>
      <c r="B20" s="5" t="n">
        <v>4673</v>
      </c>
      <c r="C20" s="5" t="n">
        <v>4673</v>
      </c>
    </row>
    <row r="21" spans="1:4">
      <c r="A21" s="4" t="s">
        <v>673</v>
      </c>
      <c r="B21" s="6" t="n">
        <v>4363</v>
      </c>
      <c r="C21" s="6" t="n">
        <v>4363</v>
      </c>
    </row>
    <row r="22" spans="1:4">
      <c r="A22" s="4" t="s">
        <v>523</v>
      </c>
    </row>
    <row r="23" spans="1:4">
      <c r="A23" s="3" t="s">
        <v>658</v>
      </c>
    </row>
    <row r="24" spans="1:4">
      <c r="A24" s="4" t="s">
        <v>674</v>
      </c>
      <c r="B24" s="4" t="s">
        <v>322</v>
      </c>
    </row>
    <row r="25" spans="1:4">
      <c r="A25" s="4" t="s">
        <v>675</v>
      </c>
      <c r="B25" s="4" t="s">
        <v>676</v>
      </c>
    </row>
    <row r="26" spans="1:4">
      <c r="A26" s="4" t="s">
        <v>526</v>
      </c>
    </row>
    <row r="27" spans="1:4">
      <c r="A27" s="3" t="s">
        <v>658</v>
      </c>
    </row>
    <row r="28" spans="1:4">
      <c r="A28" s="4" t="s">
        <v>674</v>
      </c>
      <c r="B28" s="4" t="s">
        <v>331</v>
      </c>
    </row>
    <row r="29" spans="1:4">
      <c r="A29" s="4" t="s">
        <v>675</v>
      </c>
      <c r="B29" s="4" t="s">
        <v>6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8</v>
      </c>
      <c r="B1" s="2" t="s">
        <v>1</v>
      </c>
    </row>
    <row r="2" spans="1:4">
      <c r="B2" s="2" t="s">
        <v>2</v>
      </c>
      <c r="C2" s="2" t="s">
        <v>32</v>
      </c>
      <c r="D2" s="2" t="s">
        <v>71</v>
      </c>
    </row>
    <row r="3" spans="1:4">
      <c r="A3" s="3" t="s">
        <v>679</v>
      </c>
    </row>
    <row r="4" spans="1:4">
      <c r="A4" s="4" t="s">
        <v>680</v>
      </c>
      <c r="B4" s="6" t="n">
        <v>260421</v>
      </c>
      <c r="C4" s="6" t="n">
        <v>245474</v>
      </c>
      <c r="D4" s="6" t="n">
        <v>234982</v>
      </c>
    </row>
    <row r="5" spans="1:4">
      <c r="A5" s="4" t="s">
        <v>681</v>
      </c>
      <c r="B5" s="5" t="n">
        <v>2244</v>
      </c>
      <c r="C5" s="5" t="n">
        <v>2704</v>
      </c>
      <c r="D5" s="5" t="n">
        <v>3901</v>
      </c>
    </row>
    <row r="6" spans="1:4">
      <c r="A6" s="4" t="s">
        <v>94</v>
      </c>
      <c r="B6" s="6" t="n">
        <v>262665</v>
      </c>
      <c r="C6" s="6" t="n">
        <v>248178</v>
      </c>
      <c r="D6" s="6" t="n">
        <v>2388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682</v>
      </c>
      <c r="B1" s="2" t="s">
        <v>683</v>
      </c>
      <c r="C1" s="2" t="s">
        <v>411</v>
      </c>
      <c r="D1" s="2" t="s">
        <v>657</v>
      </c>
      <c r="E1" s="2" t="s">
        <v>365</v>
      </c>
    </row>
    <row r="2" spans="1:5">
      <c r="A2" s="3" t="s">
        <v>684</v>
      </c>
    </row>
    <row r="3" spans="1:5">
      <c r="A3" s="4" t="s">
        <v>685</v>
      </c>
      <c r="C3" s="6" t="n">
        <v>2420</v>
      </c>
      <c r="D3" s="6" t="n">
        <v>2493</v>
      </c>
      <c r="E3" s="6" t="n">
        <v>2752</v>
      </c>
    </row>
    <row r="4" spans="1:5">
      <c r="A4" s="4" t="s">
        <v>686</v>
      </c>
      <c r="C4" s="5" t="n">
        <v>102</v>
      </c>
      <c r="D4" s="5" t="n">
        <v>217</v>
      </c>
    </row>
    <row r="5" spans="1:5">
      <c r="A5" s="4" t="s">
        <v>687</v>
      </c>
      <c r="C5" s="5" t="n">
        <v>262665</v>
      </c>
      <c r="D5" s="5" t="n">
        <v>248178</v>
      </c>
      <c r="E5" s="5" t="n">
        <v>238883</v>
      </c>
    </row>
    <row r="6" spans="1:5">
      <c r="A6" s="4" t="s">
        <v>688</v>
      </c>
      <c r="C6" s="5" t="n">
        <v>1990688</v>
      </c>
    </row>
    <row r="7" spans="1:5">
      <c r="A7" s="4" t="s">
        <v>689</v>
      </c>
    </row>
    <row r="8" spans="1:5">
      <c r="A8" s="3" t="s">
        <v>684</v>
      </c>
    </row>
    <row r="9" spans="1:5">
      <c r="A9" s="4" t="s">
        <v>690</v>
      </c>
      <c r="B9" s="5" t="n">
        <v>6</v>
      </c>
    </row>
    <row r="10" spans="1:5">
      <c r="A10" s="4" t="s">
        <v>691</v>
      </c>
      <c r="B10" s="4" t="s">
        <v>692</v>
      </c>
    </row>
    <row r="11" spans="1:5">
      <c r="A11" s="4" t="s">
        <v>693</v>
      </c>
      <c r="B11" s="5" t="n">
        <v>2</v>
      </c>
    </row>
    <row r="12" spans="1:5">
      <c r="A12" s="4" t="s">
        <v>694</v>
      </c>
      <c r="B12" s="4" t="s">
        <v>331</v>
      </c>
    </row>
    <row r="13" spans="1:5">
      <c r="A13" s="4" t="s">
        <v>687</v>
      </c>
      <c r="B13" s="6" t="n">
        <v>1087</v>
      </c>
    </row>
    <row r="14" spans="1:5">
      <c r="A14" s="4" t="s">
        <v>695</v>
      </c>
      <c r="B14" s="4" t="s">
        <v>696</v>
      </c>
    </row>
    <row r="15" spans="1:5">
      <c r="A15" s="4" t="s">
        <v>697</v>
      </c>
      <c r="B15" s="4" t="s">
        <v>322</v>
      </c>
    </row>
    <row r="16" spans="1:5">
      <c r="A16" s="4" t="s">
        <v>688</v>
      </c>
      <c r="B16" s="6" t="n">
        <v>62135</v>
      </c>
    </row>
    <row r="17" spans="1:5">
      <c r="A17" s="4" t="s">
        <v>698</v>
      </c>
      <c r="B17" s="4" t="s">
        <v>699</v>
      </c>
    </row>
    <row r="18" spans="1:5">
      <c r="A18" s="4" t="s">
        <v>700</v>
      </c>
    </row>
    <row r="19" spans="1:5">
      <c r="A19" s="3" t="s">
        <v>684</v>
      </c>
    </row>
    <row r="20" spans="1:5">
      <c r="A20" s="4" t="s">
        <v>701</v>
      </c>
      <c r="C20" s="5" t="n">
        <v>157</v>
      </c>
      <c r="D20" s="5" t="n">
        <v>422</v>
      </c>
      <c r="E20" s="5" t="n">
        <v>295</v>
      </c>
    </row>
    <row r="21" spans="1:5">
      <c r="A21" s="4" t="s">
        <v>702</v>
      </c>
    </row>
    <row r="22" spans="1:5">
      <c r="A22" s="3" t="s">
        <v>684</v>
      </c>
    </row>
    <row r="23" spans="1:5">
      <c r="A23" s="4" t="s">
        <v>701</v>
      </c>
      <c r="C23" s="6" t="n">
        <v>144</v>
      </c>
      <c r="D23" s="6" t="n">
        <v>24</v>
      </c>
      <c r="E23" s="6" t="n">
        <v>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55"/>
    <col customWidth="1" max="3" min="3" width="19"/>
    <col customWidth="1" max="4" min="4" width="14"/>
  </cols>
  <sheetData>
    <row r="1" spans="1:4">
      <c r="A1" s="1" t="s">
        <v>703</v>
      </c>
      <c r="B1" s="2" t="s">
        <v>1</v>
      </c>
    </row>
    <row r="2" spans="1:4">
      <c r="B2" s="2" t="s">
        <v>704</v>
      </c>
      <c r="C2" s="2" t="s">
        <v>294</v>
      </c>
      <c r="D2" s="2" t="s">
        <v>71</v>
      </c>
    </row>
    <row r="3" spans="1:4">
      <c r="A3" s="3" t="s">
        <v>705</v>
      </c>
    </row>
    <row r="4" spans="1:4">
      <c r="A4" s="4" t="s">
        <v>706</v>
      </c>
      <c r="B4" s="5" t="n">
        <v>2</v>
      </c>
    </row>
    <row r="5" spans="1:4">
      <c r="A5" s="4" t="s">
        <v>707</v>
      </c>
      <c r="B5" s="5" t="n">
        <v>606</v>
      </c>
      <c r="C5" s="5" t="n">
        <v>572</v>
      </c>
    </row>
    <row r="6" spans="1:4">
      <c r="A6" s="4" t="s">
        <v>708</v>
      </c>
      <c r="B6" s="5" t="n">
        <v>0</v>
      </c>
    </row>
    <row r="7" spans="1:4">
      <c r="A7" s="4" t="s">
        <v>709</v>
      </c>
    </row>
    <row r="8" spans="1:4">
      <c r="A8" s="3" t="s">
        <v>705</v>
      </c>
    </row>
    <row r="9" spans="1:4">
      <c r="A9" s="4" t="s">
        <v>710</v>
      </c>
      <c r="B9" s="5" t="n">
        <v>6</v>
      </c>
    </row>
    <row r="10" spans="1:4">
      <c r="A10" s="4" t="s">
        <v>711</v>
      </c>
      <c r="B10" s="4" t="s">
        <v>712</v>
      </c>
      <c r="C10" s="4" t="s">
        <v>713</v>
      </c>
      <c r="D10" s="4" t="s">
        <v>714</v>
      </c>
    </row>
    <row r="11" spans="1:4">
      <c r="A11" s="4" t="s">
        <v>715</v>
      </c>
      <c r="B11" s="5" t="n">
        <v>12</v>
      </c>
    </row>
    <row r="12" spans="1:4">
      <c r="A12" s="4" t="s">
        <v>716</v>
      </c>
    </row>
    <row r="13" spans="1:4">
      <c r="A13" s="3" t="s">
        <v>705</v>
      </c>
    </row>
    <row r="14" spans="1:4">
      <c r="A14" s="4" t="s">
        <v>707</v>
      </c>
      <c r="B14" s="5" t="n">
        <v>242</v>
      </c>
    </row>
    <row r="15" spans="1:4">
      <c r="A15" s="4" t="s">
        <v>717</v>
      </c>
    </row>
    <row r="16" spans="1:4">
      <c r="A16" s="3" t="s">
        <v>705</v>
      </c>
    </row>
    <row r="17" spans="1:4">
      <c r="A17" s="4" t="s">
        <v>707</v>
      </c>
      <c r="B17" s="5" t="n">
        <v>225</v>
      </c>
    </row>
    <row r="18" spans="1:4">
      <c r="A18" s="4" t="s">
        <v>718</v>
      </c>
    </row>
    <row r="19" spans="1:4">
      <c r="A19" s="3" t="s">
        <v>705</v>
      </c>
    </row>
    <row r="20" spans="1:4">
      <c r="A20" s="4" t="s">
        <v>707</v>
      </c>
      <c r="B20" s="5" t="n">
        <v>127</v>
      </c>
    </row>
    <row r="21" spans="1:4">
      <c r="A21" s="4" t="s">
        <v>719</v>
      </c>
    </row>
    <row r="22" spans="1:4">
      <c r="A22" s="3" t="s">
        <v>705</v>
      </c>
    </row>
    <row r="23" spans="1:4">
      <c r="A23" s="4" t="s">
        <v>720</v>
      </c>
      <c r="B23" s="5" t="n">
        <v>1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1</v>
      </c>
      <c r="B1" s="2" t="s">
        <v>1</v>
      </c>
    </row>
    <row r="2" spans="1:4">
      <c r="B2" s="2" t="s">
        <v>2</v>
      </c>
      <c r="C2" s="2" t="s">
        <v>32</v>
      </c>
      <c r="D2" s="2" t="s">
        <v>71</v>
      </c>
    </row>
    <row r="3" spans="1:4">
      <c r="A3" s="3" t="s">
        <v>705</v>
      </c>
    </row>
    <row r="4" spans="1:4">
      <c r="A4" s="4" t="s">
        <v>722</v>
      </c>
      <c r="B4" s="6" t="n">
        <v>3545794</v>
      </c>
      <c r="C4" s="6" t="n">
        <v>3445134</v>
      </c>
      <c r="D4" s="6" t="n">
        <v>3323077</v>
      </c>
    </row>
    <row r="5" spans="1:4">
      <c r="A5" s="4" t="s">
        <v>723</v>
      </c>
      <c r="B5" s="5" t="n">
        <v>-44694</v>
      </c>
      <c r="C5" s="5" t="n">
        <v>-42654</v>
      </c>
      <c r="D5" s="5" t="n">
        <v>-43265</v>
      </c>
    </row>
    <row r="6" spans="1:4">
      <c r="A6" s="4" t="s">
        <v>724</v>
      </c>
      <c r="B6" s="5" t="n">
        <v>338527</v>
      </c>
      <c r="C6" s="5" t="n">
        <v>353579</v>
      </c>
      <c r="D6" s="5" t="n">
        <v>365385</v>
      </c>
    </row>
    <row r="7" spans="1:4">
      <c r="A7" s="4" t="s">
        <v>725</v>
      </c>
      <c r="B7" s="5" t="n">
        <v>133130</v>
      </c>
      <c r="C7" s="5" t="n">
        <v>138881</v>
      </c>
      <c r="D7" s="5" t="n">
        <v>131414</v>
      </c>
    </row>
    <row r="8" spans="1:4">
      <c r="A8" s="4" t="s">
        <v>726</v>
      </c>
      <c r="B8" s="5" t="n">
        <v>338590</v>
      </c>
      <c r="C8" s="5" t="n">
        <v>330223</v>
      </c>
    </row>
    <row r="9" spans="1:4">
      <c r="A9" s="4" t="s">
        <v>727</v>
      </c>
      <c r="B9" s="5" t="n">
        <v>867786</v>
      </c>
      <c r="C9" s="5" t="n">
        <v>863137</v>
      </c>
    </row>
    <row r="10" spans="1:4">
      <c r="A10" s="4" t="s">
        <v>728</v>
      </c>
      <c r="B10" s="5" t="n">
        <v>143714</v>
      </c>
      <c r="C10" s="5" t="n">
        <v>134950</v>
      </c>
      <c r="D10" s="5" t="n">
        <v>229804</v>
      </c>
    </row>
    <row r="11" spans="1:4">
      <c r="A11" s="4" t="s">
        <v>729</v>
      </c>
    </row>
    <row r="12" spans="1:4">
      <c r="A12" s="3" t="s">
        <v>705</v>
      </c>
    </row>
    <row r="13" spans="1:4">
      <c r="A13" s="4" t="s">
        <v>724</v>
      </c>
      <c r="B13" s="5" t="n">
        <v>383221</v>
      </c>
      <c r="C13" s="5" t="n">
        <v>396233</v>
      </c>
      <c r="D13" s="5" t="n">
        <v>408650</v>
      </c>
    </row>
    <row r="14" spans="1:4">
      <c r="A14" s="4" t="s">
        <v>730</v>
      </c>
    </row>
    <row r="15" spans="1:4">
      <c r="A15" s="3" t="s">
        <v>705</v>
      </c>
    </row>
    <row r="16" spans="1:4">
      <c r="A16" s="4" t="s">
        <v>722</v>
      </c>
      <c r="B16" s="5" t="n">
        <v>3256890</v>
      </c>
      <c r="C16" s="5" t="n">
        <v>3184955</v>
      </c>
      <c r="D16" s="5" t="n">
        <v>3097274</v>
      </c>
    </row>
    <row r="17" spans="1:4">
      <c r="A17" s="4" t="s">
        <v>724</v>
      </c>
      <c r="B17" s="5" t="n">
        <v>325666</v>
      </c>
      <c r="C17" s="5" t="n">
        <v>342885</v>
      </c>
      <c r="D17" s="5" t="n">
        <v>354326</v>
      </c>
    </row>
    <row r="18" spans="1:4">
      <c r="A18" s="4" t="s">
        <v>725</v>
      </c>
      <c r="B18" s="5" t="n">
        <v>132150</v>
      </c>
      <c r="C18" s="5" t="n">
        <v>137963</v>
      </c>
      <c r="D18" s="5" t="n">
        <v>130383</v>
      </c>
    </row>
    <row r="19" spans="1:4">
      <c r="A19" s="4" t="s">
        <v>726</v>
      </c>
      <c r="B19" s="5" t="n">
        <v>301519</v>
      </c>
      <c r="C19" s="5" t="n">
        <v>289170</v>
      </c>
    </row>
    <row r="20" spans="1:4">
      <c r="A20" s="4" t="s">
        <v>727</v>
      </c>
      <c r="B20" s="5" t="n">
        <v>864396</v>
      </c>
      <c r="C20" s="5" t="n">
        <v>859277</v>
      </c>
    </row>
    <row r="21" spans="1:4">
      <c r="A21" s="4" t="s">
        <v>728</v>
      </c>
      <c r="B21" s="5" t="n">
        <v>142872</v>
      </c>
      <c r="C21" s="5" t="n">
        <v>134627</v>
      </c>
      <c r="D21" s="5" t="n">
        <v>228682</v>
      </c>
    </row>
    <row r="22" spans="1:4">
      <c r="A22" s="4" t="s">
        <v>731</v>
      </c>
    </row>
    <row r="23" spans="1:4">
      <c r="A23" s="3" t="s">
        <v>705</v>
      </c>
    </row>
    <row r="24" spans="1:4">
      <c r="A24" s="4" t="s">
        <v>722</v>
      </c>
      <c r="B24" s="5" t="n">
        <v>298566</v>
      </c>
      <c r="C24" s="5" t="n">
        <v>273603</v>
      </c>
      <c r="D24" s="5" t="n">
        <v>237491</v>
      </c>
    </row>
    <row r="25" spans="1:4">
      <c r="A25" s="4" t="s">
        <v>724</v>
      </c>
      <c r="B25" s="5" t="n">
        <v>58169</v>
      </c>
      <c r="C25" s="5" t="n">
        <v>54444</v>
      </c>
      <c r="D25" s="5" t="n">
        <v>55403</v>
      </c>
    </row>
    <row r="26" spans="1:4">
      <c r="A26" s="4" t="s">
        <v>725</v>
      </c>
      <c r="B26" s="5" t="n">
        <v>980</v>
      </c>
      <c r="C26" s="5" t="n">
        <v>918</v>
      </c>
      <c r="D26" s="5" t="n">
        <v>1031</v>
      </c>
    </row>
    <row r="27" spans="1:4">
      <c r="A27" s="4" t="s">
        <v>726</v>
      </c>
      <c r="B27" s="5" t="n">
        <v>37071</v>
      </c>
      <c r="C27" s="5" t="n">
        <v>41053</v>
      </c>
    </row>
    <row r="28" spans="1:4">
      <c r="A28" s="4" t="s">
        <v>727</v>
      </c>
      <c r="B28" s="5" t="n">
        <v>3390</v>
      </c>
      <c r="C28" s="5" t="n">
        <v>3860</v>
      </c>
    </row>
    <row r="29" spans="1:4">
      <c r="A29" s="4" t="s">
        <v>728</v>
      </c>
      <c r="B29" s="5" t="n">
        <v>842</v>
      </c>
      <c r="C29" s="5" t="n">
        <v>323</v>
      </c>
      <c r="D29" s="5" t="n">
        <v>1122</v>
      </c>
    </row>
    <row r="30" spans="1:4">
      <c r="A30" s="4" t="s">
        <v>732</v>
      </c>
    </row>
    <row r="31" spans="1:4">
      <c r="A31" s="3" t="s">
        <v>705</v>
      </c>
    </row>
    <row r="32" spans="1:4">
      <c r="A32" s="4" t="s">
        <v>722</v>
      </c>
      <c r="B32" s="5" t="n">
        <v>-9662</v>
      </c>
      <c r="C32" s="5" t="n">
        <v>-13424</v>
      </c>
      <c r="D32" s="5" t="n">
        <v>-11688</v>
      </c>
    </row>
    <row r="33" spans="1:4">
      <c r="A33" s="4" t="s">
        <v>724</v>
      </c>
      <c r="B33" s="6" t="n">
        <v>-614</v>
      </c>
      <c r="C33" s="6" t="n">
        <v>-1096</v>
      </c>
      <c r="D33" s="6" t="n">
        <v>-10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1</v>
      </c>
    </row>
    <row r="3" spans="1:4">
      <c r="A3" s="3" t="s">
        <v>705</v>
      </c>
    </row>
    <row r="4" spans="1:4">
      <c r="A4" s="4" t="s">
        <v>722</v>
      </c>
      <c r="B4" s="6" t="n">
        <v>3545794</v>
      </c>
      <c r="C4" s="6" t="n">
        <v>3445134</v>
      </c>
      <c r="D4" s="6" t="n">
        <v>3323077</v>
      </c>
    </row>
    <row r="5" spans="1:4">
      <c r="A5" s="4" t="s">
        <v>727</v>
      </c>
      <c r="B5" s="5" t="n">
        <v>867786</v>
      </c>
      <c r="C5" s="5" t="n">
        <v>863137</v>
      </c>
    </row>
    <row r="6" spans="1:4">
      <c r="A6" s="4" t="s">
        <v>734</v>
      </c>
    </row>
    <row r="7" spans="1:4">
      <c r="A7" s="3" t="s">
        <v>705</v>
      </c>
    </row>
    <row r="8" spans="1:4">
      <c r="A8" s="4" t="s">
        <v>722</v>
      </c>
      <c r="B8" s="5" t="n">
        <v>3114014</v>
      </c>
      <c r="C8" s="5" t="n">
        <v>3005595</v>
      </c>
      <c r="D8" s="5" t="n">
        <v>2870140</v>
      </c>
    </row>
    <row r="9" spans="1:4">
      <c r="A9" s="4" t="s">
        <v>727</v>
      </c>
      <c r="B9" s="5" t="n">
        <v>766419</v>
      </c>
      <c r="C9" s="5" t="n">
        <v>742171</v>
      </c>
    </row>
    <row r="10" spans="1:4">
      <c r="A10" s="4" t="s">
        <v>735</v>
      </c>
    </row>
    <row r="11" spans="1:4">
      <c r="A11" s="3" t="s">
        <v>705</v>
      </c>
    </row>
    <row r="12" spans="1:4">
      <c r="A12" s="4" t="s">
        <v>722</v>
      </c>
      <c r="B12" s="5" t="n">
        <v>431780</v>
      </c>
      <c r="C12" s="5" t="n">
        <v>439539</v>
      </c>
      <c r="D12" s="6" t="n">
        <v>452937</v>
      </c>
    </row>
    <row r="13" spans="1:4">
      <c r="A13" s="4" t="s">
        <v>727</v>
      </c>
      <c r="B13" s="6" t="n">
        <v>101367</v>
      </c>
      <c r="C13" s="6" t="n">
        <v>1209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6:16:14Z</dcterms:created>
  <dcterms:modified xmlns:dcterms="http://purl.org/dc/terms/" xmlns:xsi="http://www.w3.org/2001/XMLSchema-instance" xsi:type="dcterms:W3CDTF">2017-04-03T16:16:14Z</dcterms:modified>
</cp:coreProperties>
</file>